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Aquadex Acquisition" sheetId="7" state="visible" r:id="rId7"/>
    <sheet xmlns:r="http://schemas.openxmlformats.org/officeDocument/2006/relationships" name="Debt" sheetId="8" state="visible" r:id="rId8"/>
    <sheet xmlns:r="http://schemas.openxmlformats.org/officeDocument/2006/relationships" name="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and Basis 15" sheetId="15" state="visible" r:id="rId15"/>
    <sheet xmlns:r="http://schemas.openxmlformats.org/officeDocument/2006/relationships" name="Nature of Business and Basis 16" sheetId="16" state="visible" r:id="rId16"/>
    <sheet xmlns:r="http://schemas.openxmlformats.org/officeDocument/2006/relationships" name="Aquadex Acquisition (Tables)" sheetId="17" state="visible" r:id="rId17"/>
    <sheet xmlns:r="http://schemas.openxmlformats.org/officeDocument/2006/relationships" name="Stock-Based Compensation (Table" sheetId="18" state="visible" r:id="rId18"/>
    <sheet xmlns:r="http://schemas.openxmlformats.org/officeDocument/2006/relationships" name="Fair Value of Financial Instr19" sheetId="19" state="visible" r:id="rId19"/>
    <sheet xmlns:r="http://schemas.openxmlformats.org/officeDocument/2006/relationships" name="Nature of Business and Basis 20" sheetId="20" state="visible" r:id="rId20"/>
    <sheet xmlns:r="http://schemas.openxmlformats.org/officeDocument/2006/relationships" name="Aquadex Acquisition - (Details)" sheetId="21" state="visible" r:id="rId21"/>
    <sheet xmlns:r="http://schemas.openxmlformats.org/officeDocument/2006/relationships" name="Debt - Prior Loan Agreement (De" sheetId="22" state="visible" r:id="rId22"/>
    <sheet xmlns:r="http://schemas.openxmlformats.org/officeDocument/2006/relationships" name="Debt - Warrants (Details)" sheetId="23" state="visible" r:id="rId23"/>
    <sheet xmlns:r="http://schemas.openxmlformats.org/officeDocument/2006/relationships" name="Debt - New Loan Agreement (Deta" sheetId="24" state="visible" r:id="rId24"/>
    <sheet xmlns:r="http://schemas.openxmlformats.org/officeDocument/2006/relationships" name="Equity - Convertible Preferred " sheetId="25" state="visible" r:id="rId25"/>
    <sheet xmlns:r="http://schemas.openxmlformats.org/officeDocument/2006/relationships" name="Equity - Warrants (Details)" sheetId="26" state="visible" r:id="rId26"/>
    <sheet xmlns:r="http://schemas.openxmlformats.org/officeDocument/2006/relationships" name="Stock-Based Compensation - (Det" sheetId="27" state="visible" r:id="rId27"/>
    <sheet xmlns:r="http://schemas.openxmlformats.org/officeDocument/2006/relationships" name="Fair Value of Financial Instr28"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10, 2017</t>
  </si>
  <si>
    <t>Document and Entity Information</t>
  </si>
  <si>
    <t>Entity Registrant Name</t>
  </si>
  <si>
    <t>Sunshine Heart,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t>
  </si>
  <si>
    <t>Inventory</t>
  </si>
  <si>
    <t>Other current assets</t>
  </si>
  <si>
    <t>Total current assets</t>
  </si>
  <si>
    <t>Property, plant and equipment, net</t>
  </si>
  <si>
    <t>Intangible assets, net</t>
  </si>
  <si>
    <t>Goodwill</t>
  </si>
  <si>
    <t>Other Assets</t>
  </si>
  <si>
    <t>TOTAL ASSETS</t>
  </si>
  <si>
    <t>Current liabilities</t>
  </si>
  <si>
    <t>Accounts payable and accrued expenses</t>
  </si>
  <si>
    <t>Accrued compensation</t>
  </si>
  <si>
    <t>Total current liabilities</t>
  </si>
  <si>
    <t>Common stock warrant liability</t>
  </si>
  <si>
    <t>Other Liabilities</t>
  </si>
  <si>
    <t>Total liabilities</t>
  </si>
  <si>
    <t>Commitments and contingencies</t>
  </si>
  <si>
    <t xml:space="preserve"> </t>
  </si>
  <si>
    <t>Temporary Stockholders' Equity</t>
  </si>
  <si>
    <t>Series D convertible preferred stock as of March 31, 2017 and December 31, 2016 par value $0.0001 per share; authorized 0 and 900 shares, respectively, issued and outstanding 0 and 700, respectively</t>
  </si>
  <si>
    <t>Stockholders' equity</t>
  </si>
  <si>
    <t>Common stock as of March 31, 2017 and December 31, 2016, par value $0.0001 per share; authorized 100,000,000 shares; issued and outstanding 3,118,492 and 777,238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Series B-1 convertible preferred stock</t>
  </si>
  <si>
    <t>Series C convertible preferred stock</t>
  </si>
  <si>
    <t>Preferred Stock</t>
  </si>
  <si>
    <t>Condensed Consolidated Balance Sheets (Parenthetical) - $ / shares</t>
  </si>
  <si>
    <t>Common stock, par value (in dollars per share)</t>
  </si>
  <si>
    <t>Common stock, shares authorized</t>
  </si>
  <si>
    <t>Common stock, shares issued</t>
  </si>
  <si>
    <t>Common stock, shares outstanding</t>
  </si>
  <si>
    <t>Series A junior participating preferred stock</t>
  </si>
  <si>
    <t>Preferred Stock, par value (in dollars per share)</t>
  </si>
  <si>
    <t>Preferred Stock, shares authorized</t>
  </si>
  <si>
    <t>Preferred Stock, shares outstanding</t>
  </si>
  <si>
    <t>Preferred Stock, shares issued</t>
  </si>
  <si>
    <t>Series D convertible preferred stock</t>
  </si>
  <si>
    <t>Temporary Stock, par value (in dollars per share)</t>
  </si>
  <si>
    <t>Temporary Stock, shares authorized</t>
  </si>
  <si>
    <t>Temporary Stock, shares issued</t>
  </si>
  <si>
    <t>Temporary Stock, shares outstanding</t>
  </si>
  <si>
    <t>Condensed Consolidated Statements of Operations and Comprehensive Loss - USD ($) shares in Thousands, $ in Thousands</t>
  </si>
  <si>
    <t>Mar. 31, 2016</t>
  </si>
  <si>
    <t>Condensed Consolidated Statements of Operations and Comprehensive Loss</t>
  </si>
  <si>
    <t>Net sales</t>
  </si>
  <si>
    <t>Costs and Expenses:</t>
  </si>
  <si>
    <t>Cost of goods sold</t>
  </si>
  <si>
    <t>Selling, general and administrative</t>
  </si>
  <si>
    <t>Research and development</t>
  </si>
  <si>
    <t>Total costs and expenses</t>
  </si>
  <si>
    <t>Loss from operations</t>
  </si>
  <si>
    <t>Other income (expense):</t>
  </si>
  <si>
    <t>Interest expense</t>
  </si>
  <si>
    <t>Other income, net</t>
  </si>
  <si>
    <t>Warrant valuation expense</t>
  </si>
  <si>
    <t>Change in fair value of warrant liability</t>
  </si>
  <si>
    <t>Total other income (expense)</t>
  </si>
  <si>
    <t>Loss before income taxes</t>
  </si>
  <si>
    <t>Income tax expense</t>
  </si>
  <si>
    <t>Net loss</t>
  </si>
  <si>
    <t>Basic and diluted loss per share (in dollars per share)</t>
  </si>
  <si>
    <t>Weighted average shares outstanding - basic and diluted (in shares)</t>
  </si>
  <si>
    <t>Other comprehensive income:</t>
  </si>
  <si>
    <t>Foreign currency translation adjustments</t>
  </si>
  <si>
    <t>Total comprehensive loss</t>
  </si>
  <si>
    <t>Condensed Consolidated Statements of Cash Flows - USD ($) $ in Thousands</t>
  </si>
  <si>
    <t>Condensed Consolidated Statements of Cash Flows</t>
  </si>
  <si>
    <t>Adjustments to reconcile net loss to cash flows from operating activities:</t>
  </si>
  <si>
    <t>Depreciation and amortization expense</t>
  </si>
  <si>
    <t>Stock-based compensation expense, net</t>
  </si>
  <si>
    <t>Amortization of debt discount and financing fees</t>
  </si>
  <si>
    <t>Changes in operating assets and liabilities:</t>
  </si>
  <si>
    <t>Other assets and liabilities</t>
  </si>
  <si>
    <t>Net cash used in operations</t>
  </si>
  <si>
    <t>Investing Activities:</t>
  </si>
  <si>
    <t>Purchases of property and equipment</t>
  </si>
  <si>
    <t>Net cash used in investing activities</t>
  </si>
  <si>
    <t>Financing Activities:</t>
  </si>
  <si>
    <t>Net proceeds from the sale of preferred stock and warrants</t>
  </si>
  <si>
    <t>Net proceeds from exercise of warrants</t>
  </si>
  <si>
    <t>Repayments on borrowing on long-term debt</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schedule of non-cash activities</t>
  </si>
  <si>
    <t>Warrants issued as inducement to warrant exercise</t>
  </si>
  <si>
    <t>Supplemental cash flow information</t>
  </si>
  <si>
    <t>Cash paid for interest</t>
  </si>
  <si>
    <t>Nature of Business and Basis of Presentation</t>
  </si>
  <si>
    <t>Note 1 — Nature of Business and Basis of Presentation
Nature of Business: Sunshine Heart, Inc. (the “Company”) is an early-stage medical device company focused on commercializing the Aquadex FlexFlow® System. The Company’s commercial product,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Sunshine Heart is a Delaware corporation headquartered in Minneapolis with wholly owned subsidiaries in Australia, Ireland and Delaware. The Company has been listed on the NASDAQ Capital Market since February 2012.
Prior to July 2016, the Company was focused on developing the C-Pulse® Heart Assist System for treatment of Class III and ambulatory Class IV heart failure. The C-Pulse System utilized the known concept of counterpulsation applied to the aorta. In March 2016, the Company announced that it was no longer enrolling patients into its two clinical studies for the C-Pulse System and that it planned to pursue a new strategic direction. In July 2016, the Company announced that it was moving forward with a therapeutic strategy utilizing neuromodulation rather than counterpulsation. In August 2016, the Company acquired the Aquadex business from a subsidiary of Baxter International, Inc. (“Baxter”), a global leader in the hospital products and dialysis markets. On September 29, 2016, the Company announced a strategic refocus of its near-term strategy that included halting clinical evaluations of its neuromodulation technology to fully focus its resources on its recently acquired Aquadex business, taking actions to reduce its cash burn, and reviewing potential strategic alliances and financing alternatives.
The Company’s board of directors and stockholders approved a 1-for-30 reverse split of the Company’s outstanding common stock that became effective after trading on January 12, 2017. The reverse stock split did not change the par value of the Company’s stock or the number of common or preferred shares authorized by the Company’s Fourth Amended and Restated Certificate of Incorporation, as amended. All share and per share amounts have been retroactively adjusted to reflect the split for all periods presented.
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6.
Going Concern: The Company’s financial statements have been prepared and presented on a basis assuming it continues as a going concern. During the years ended December 31, 2016 and 2015 and through March 31, 2017, the Company incurred losses from operations and net cash outflows from operating activities as disclosed in the consolidated statements of operations and cash flows, respectively. At March 31, 2017, the Company had an accumulated deficit of $169.9 million and it expects to incur losses for the immediate future. To date, the Company has been funded by debt and equity financings, and although the Company believes that it will be able to successfully fund its operations, there can be no assurance that it will be able to do so or that it will ever operate profitably.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The Company may require additional funding in the future, which may not be available on terms favorable to the Company, or at all. The Company’s ability to continue as a going concern may be dependent on the Company’s ability to raise additional capital based on the achievement of commercial milestones. Should future capital raising be unsuccessful, the Company may not be able to continue as a going concern. On April 24, 2017, the Company closed on an underwritten public equity offering for net proceeds of approximately $8.1 million after deducting the underwriting discount and commissions and other costs associated with the offering (see Note 9-Subsequent Events). No adjustments have been made relating to the recoverability and classification of recorded asset amounts and classification of liabilities that might be necessary should the Company not continue as a going concern.
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FOB shipping point.
Accounts Receivable :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he Company’s accounts receivable have terms that require payment in 30 days. To date the Company has not experienced any write-offs or significant deterioration of the aging of its accounts receivable, and therefore, no allowance for doubtful accounts was considered necessary as of March 31, 2017 or December 31, 2016.
Inventories : Inventories represent finished goods purchased from the Company’s supplier and are recorded as the lower of cost or market using the first-in-first out method.
Intangible assets : The Company’s intangible assets consist of customer relationships, developed technology, and trademarks and tradenames. All intangible assets recognized by the Company result from the acquisition of the Aquadex business. All intangible assets are estimated to have a useful life of 5-7 years. The Company reviews its definite-lived intangible assets for impairment whenever events or changes in circumstances indicate that the carrying amount of the assets may not be recoverable through the estimated undiscounted future cash flows derived from such assets. In cases where the carrying value exceeds the undiscounted cash flows, the carrying value is written down to its fair value, using a discounted cash flow analysis. No impairments have been identified or recorded in the periods presented.
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of each calendar year, or to the extent events or conditions indicate a risk of possible impairment during the interim periods prior to its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the periods presented.
Contingent consideration : In connection with the Company’s purchase of Aquadex, the Company has an obligation to pay additional consideration that is contingent upon the occurrence of certain future events. Contingent consideration was recognized at the acquisition date at the estimated fair value of the contingent milestone payments. The fair value of the contingent consideration is remeasured to its estimated fair value at the end of each reporting period, with changes recorded to earnings.
Common stock warrant liability : The Company records its common stock warrant liability at fair value at the date of issuance using primarily a Monte Carlo valuation model. The fair value is remeasured to its estimated fair value at the end of each reporting period with changes recorded to earnings.
Earnings per share: Basic earnings per share is computed based on the net loss allocable to common stockholders for each period divided by the weighted average number of common shares outstanding. The net loss allocable to common stockholders for the three months ended March 31, 2017, reflects a $1.8 million increase for the net deemed dividend to preferred shareholders provided in connection with the shareholder approval of the Series C and D Convertible Preferred Stock offering in January of 2017 (see Note 4), representing the intrinsic value of the shares at the time of issuanc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were excluded from the computation of loss per share as their effect was antidilutive due to the Company’s net loss in each of those periods.
The following table sets forth the potential shares of common stock that are not included in the calculation of diluted net loss per share because to do so would be anti-dilutive as of the end of each period presented:
March 31
2017
2016
Stock options
Restricted stock units
Warrants to purchase common stock
Total
New Accounting Pronouncements: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This guidance will be effective for the Company’s interim and annual periods beginning January 1, 2018. The Company is currently evaluating the impact that this standard will have on its business practices, financial condition, results of operations and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We adopted this standard in the first quarter of 2017 with no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and quarterly reporting periods beginning January 1, 2019. The Company is evaluating the impact that the adoption of this standard will have, if any, on its financial statements and disclosures.</t>
  </si>
  <si>
    <t>Aquadex Acquisition</t>
  </si>
  <si>
    <t>Note 2 — Aquadex Acquisition
On August 5, 2016, the Company completed the acquisition of certain assets used in the production and sale of the Aquadex product line from Baxter. The acquisition of these assets meets the criteria for the purchase of a business, and has been accounted for in accordance with Accounting Standards Codification (ASC) 805, Business Combinations , with identifiable assets acquired and liabilities assumed recorded at their estimated fair values on the acquisition date. A valuation of the assets and liabilities from the business acquisition was performed utilizing cost, income and market approaches resulting in $5.1 million allocated to identifiable net assets.
In connection with the acquisition of the Aquadex Business, the Company entered into a manufacturing and supply agreement with Baxter whereby Baxter will manufacture and supply all of the Company’s finished goods for a period of up to 18 months from the close of the transaction. The Company completed the acquisition in order to strengthen its presence in the heart failure market.
Purchase Consideration: Total purchase consideration for the Aquadex business was as follows:
(in thousands)
Cash consideration
$
Common stock consideration
Fair value of contingent consideration
Total purchase consideration
$
·
Common Stock Consideration: The common stock consideration consisted of 33,334 shares of the Company’s common stock, worth $0.95 million based on the closing market value of $28.5 per share on August 5, 2016.
·
Contingent Consideration: In connection with the acquisition of the Aquadex product line, the Company agreed to pay Baxter 40% of any proceeds in excess of $4.0 million related to the sale or disposal of the Aquadex assets within three years of the close of the transaction. The fair value of this contingent consideration was calculated based on the estimated likelihood of occurrence of this event in the timeframe provided by the agreement.
Purchase price consideration does not include expenses of $0.9 million for accounting, audit, legal, and valuation services that were incurred as part of the transaction and were expensed as incurred.
The acquisition was recorded by recognizing the assets acquired at their estimated fair value at the acquisition date. The excess of the cost of the acquisition over the fair value of the assets acquired was recorded as goodwill. The fair values were based on management’s analysis, including work performed by third-party valuation specialists. The following presents the amounts recognized for the assets acquired on August 5, 2016 (in thousands):
Capital lease asset
$
Intangible assets
Total identifiable assets acquired
Goodwill
Total purchase consideration
$
The goodwill is primarily attributable to new and/or future customer relationships that were not acquired in the transaction. The fair value of the capital lease asset utilized a combination of the cost and market approaches, depending on the characteristics of the asset classification. Of the $4.6 million of acquired intangible assets, $3.1 million was assigned to customer relationships, $1.1 million was assigned to developed technology, and $0.4 million was assigned to trademarks and tradename. All intangible assets are estimated to have a useful life of 5-7 years.
Pro Forma Condensed Combined Financial Information (Unaudited)
The following unaudited pro forma combined financial information summarizes the results of operations for three months ended March 31, 2016 as if the acquisition of Aquadex had been completed on of January 1, 2016.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6 or that may be obtained in the future, and do not reflect future synergies, integration costs, or other such costs or savings.
Three Months Ended
March 31,
2017
2016
Pro forma net sales
$
$
Pro forma net loss from operations
)
)
Pro forma basic and diluted net loss per share
$
)
$
)</t>
  </si>
  <si>
    <t>Debt</t>
  </si>
  <si>
    <t>Note 3 - Debt
Prior Loan Agreement : On February 18, 2015, the Company entered into a loan and security agreement with Silicon Valley Bank (the Bank) for proceeds of up to $10.0 million at an annual interest rate of 7.0%. Under this agreement, a $6.0 million term loan was funded at closing and an additional term loan in the amount of $2.0 million was funded on June 26, 2015. The proceeds from the term loans were used for general corporate and working capital purposes. Commencing on January 1, 2016, the Company began repaying the advances made in twenty-four consecutive equal monthly installments. On August 4, 2016, the Company repaid all remaining amounts outstanding under the agreement and wrote-off all unamortized warrants and debt issuance costs. There were no borrowings outstanding under this facility as of March 31, 2017 or December 31, 2016.
Warrants: In connection with the funding of these term loans, the Company issued 2,300 warrants at an exercise price of $156.6 per share and 1,087 warrants at an exercise price of $115.8 per share to the Bank and one of its affiliates. The Company valued these warrants at $115.8 per share and $81.3 per share, respectively, utilizing the Black Scholes valuation model and the following assumptions: an expected dividend yield of 0%, an expected stock price volatility of 88.07% and 87.04%, a risk-free interest rate of 1.86% and 2.20%, and an expected life of 6.25 years. The warrants have a life of ten years and were fully vested at the date of grant.
New Loan Agreement: On August 5, 2016, the Company entered into a new loan and security agreement with the Bank (the “New Loan Agreement”). Under the New Loan Agreement, the Bank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Proceeds from the loans were to be used for general corporate and working capital purposes. Advances under the Term Loan were available to the Company until November 30, 2016 and were subject to the Company’s compliance with liquidity covenants. The Term Loan expired unused on November 30, 2016 and the Term Loan is no longer available to be drawn. Advances under the Revolving Line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March 31, 2017 or December 31, 2016.</t>
  </si>
  <si>
    <t>Equity</t>
  </si>
  <si>
    <t>Note 4 - Equity
Series B/B-1 Convertible Preferred Stock : On July 20, 2016, the Company entered into a securities purchase agreement with an institutional investor for an offering of shares of convertible preferred stock and warrants with gross proceeds of approximately $3.5 million in a registered direct offering. The transaction closed on July 26, 2016, and the Company issued 3,468 shares of Series B Convertible Preferred Stock. The Series B Convertible Preferred Stock is non-voting and was convertible into a total of 122,979 shares of common stock at the holder’s election at any time at a conversion price of $28.2 per share. Approximately $1.6 million of the proceeds were allocated to the preferred stock, representing the residual proceeds after the warrants (described below) were recorded at fair value.
On October 30, 2016, the Company entered into an exchange agreement with the holders of its Series B Convertible Preferred Stock and agreed to issue such holders 2,227.2 shares of the Company’s Series B-1 Convertible Preferred Stock in exchange for the cancellation of all shares of Series B Convertible Preferred Stock held by such holders. The Series B-1 Convertible Preferred Stock had similar terms as the Series B Convertible Preferred Stock, except that the initial conversion price of the Series B-1 Convertible Preferred Stock was $5.10 per share. As of December 31, 2016, 402.8 shares of the Series B-1 Convertible Preferred Stock had been converted into 78,973 shares of common stock, and 1,824.4 shares of Series B-1 Convertible Preferred Stock remained outstanding. As of March 31, 2017, all remaining Series B Convertible Preferred Stock had been converted into an additional 357,732 shares of common stock and none remained outstanding.
Series C and D Convertible Preferred Stock : Also, on October 30, 2016, the Company entered into a securities purchase agreement with an institutional investor for shares of convertible preferred stock and warrants with an aggregate purchase price of $3.8 million in a registered direct offering and simultaneous private placement. The first closing of the transaction occurred on November 3, 2016, whereby the Company received $3.6 million in gross proceeds and issued and sold 2,900 shares of Series C Convertible Preferred Stock, and 700 shares of Series D Convertible Preferred Stock, both with conversion prices of $5.10 per share. At the second closing, on January 10, 2017, the Company issued and sold 200 shares of Series D Convertible Preferred Stock with a conversion price of $5.10 per share for gross proceeds of $0.2 million. The Series C and D Convertible Preferred Stock included a contingent beneficial conversion amount of $1.3 million and $0.5 million, respectively, representing the intrinsic value of the shares at the time of issuance. This amount is reflected as an increase to the loss per share allocable to common shareholders in the first quarter of 2017 when the contingency for the conversion was resolved with the shareholder approval allowing for the conversion of the preferred stock into common stock. As of December 31, 2016, 2,900 shares of Series C Convertible Preferred Stock and 700 shares of Series D Convertible Preferred Stock were outstanding and none had been converted. As of March 31, 2017, all shares of the Series C and D Convertible Preferred Stock had been converted into an aggregate of 1,114,250 shares of common stock and none remained outstanding.
The Series D Convertible Preferred Stock with a carrying value of $0.5 million was classified as temporary equity in the consolidated balance sheet as of December 31, 2016 because the Company could not control the settlement of its redemption in common stock. The temporary equity was not remeasured to fair value each period through earnings because the events that could trigger its redemption were not probable of occurrence. There were no shares of the Series D Convertible Preferred Stock outstanding as of March 31, 2017.
In connection with these transactions, the Company paid the placement agent an aggregate cash placement fee equal to 6% of the aggregate gross proceeds raised in the offering and issued warrants as described below.
Investor Warrants : In connection with the issuance of the Series B Convertible Preferred Stock in July 2016, the Company issued the investor at no additional cost warrants to purchase 122,979 shares of common stock at an exercise price of $28.2 per share. The warrants were exercisable for 36 months commencing six months from the closing date and were subject to a reduction of the exercise price if the Company subsequently issued common stock or equivalents at an effective price less than the current exercise price of such warrants. Concurrently with the closing of the Series C and D Convertible Preferred Stock and warrant financing on November 3, 2016, the exercise price for these warrants was adjusted to $5.10 per share.
In connection with the issuance of the Series C and D Convertible Preferred Stock in November 2016, the Company issued the investor at no additional cost warrants to purchase 705,884 shares of common stock at an exercise price of $5.40 per share. In connection with the issuance of the Series D Convertible Preferred Stock at the second closing in January 2017, the Company issued the investor at no additional cost warrants to purchase 39,216 shares of common stock at an exercise price of $5.40 per share. The warrants were exercisable for 60 months commencing on the earlier of the day of the receipt of approval of the Company’s stockholders of a proposal to approve the issuance of the shares of common stock underlying the warrants, or the six-month anniversary of the date of issuance. These warrants were subject to a reduction of the exercise price if the Company subsequently issued common stock or equivalents at an effective price less than the current exercise price of such warrants.
Warrant Exercise Agreement: On February 15, 2017, the Company entered into a letter agreement with the institutional investors that held the majority of its outstanding warrants (the ‘‘Original Warrants’’), to incent the cash exercise of these warrants on or before March 31, 2017. In exchange for any such exercise, the Company agreed to provide the investors a replacement warrant (the ‘‘Replacement Warrants’’) to purchase the same number of shares of common stock as were issued upon exercise of the Original Warrants, with an exercise price equal to the consolidated closing bid price of its common stock on the date of issuance. The Replacement Warrants were issued in the same form as the Original Warrants except the exercise prices are not subject to reduction for subsequent equity issuances and the Replacement Warrants do not allow the investor to demand that the Company purchase the Replacement Warrants in the event of a fundamental transaction involving the Company. In connection with this agreement, between February and March 2017, the investors exercised all of the Original Warrants for gross cash proceeds to the Company of $2.0 million, and the Company issued 867,917 Replacement Warrants with exercise prices ranging from $1.73 per share to $4.99 per share.
The Company entered into the letter agreement with the investors to incent the exercise of the Original Warrants in order to receive the cash proceeds from the exercise of the Original Warrants and because the exercise of the Original Warrants would allow the Company to remove the warrant liability from its balance sheet and avoid future fair value adjustments and associated volatility in its financial statements, as the Replacement Warrants are not accounted for as liabilities based on their terms. As of March 31, 2017, there were no Original Warrants outstanding and all Replacement Warrants under the letter agreement had been issued.
Placement Agent Warrant: In connection with the issuance of the Series B, C and D Convertible Preferred Stock, the Company issued warrants to the placement agent to purchase an aggregate of 52,085 shares of common at exercise prices ranging from $6.38 per share to $40.50 per share. These warrants were issued at no additional cost, were exercisable immediately and expire five years from the closing of the offerings. These warrants do not contain repricing provisions.
Warrant Valuation : Both the investor and placement agent warrants are accounted for as liabilities and were recorded at fair value on the date of issuance. These warrants must be measured and recorded at fair value for each subsequent reporting period that the warrants remain outstanding, and any changes in fair value must be recognized in the statement of operations. In connection with the warrant exchange agreement described above, the Company remeasured each Original Warrant as of the date of exercise and recorded $1.4 million in connection with the change in fair value of these warrants, as an unrealized gain in the accompanying statement of operations for the period ended March 31, 2017.
The Replacement Warrants were valued at $0.5 million using the Black Scholes valuation model with the following assumptions: an expected dividend yield of 0%, expected stock price volatility of 49.65%-50.38%, risk-free interest rates of 1.95%-1.97% and an expected life of 5 years. The warrants have a five-year life and were fully vested at the date of grant. The terms of these warrants do not require them to be accounted for as liabilities and are therefore recorded in equity. As in incentive to early exercise the Original Warrants, the fair value provided to investors through the Replacement Warrants exceeded the fair value of the Original Warrants that was relinquished by the warrant holders by approximately $0.1 million, which has been reflected as an expense in the statement of operations for the period ending March 31, 2017.
Transaction Costs: The Company incurred approximately $0.9 million of cash and non-cash transaction costs which were allocated to the preferred stock and investor warrants on a relative fair value basis. The $0.6 million allocated to the preferred stock was recorded as a reduction of additional paid-in-capital, while the $0.3 million allocated to the investor warrants was expensed as incurred.</t>
  </si>
  <si>
    <t>Stock-Based Compensation</t>
  </si>
  <si>
    <t>Note 5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March 31,
(in thousands)
2017
2016
Selling, general and administrative expense
$
$
Research and development expense
Total stock-based compensation expense
$
$</t>
  </si>
  <si>
    <t>Fair Value of Financial Instruments</t>
  </si>
  <si>
    <t>Note 6 - Fair Value of Financial Instruments
The Company’s financial instruments consist of cash and cash equivalents, accounts receivable, accounts payable, accrued liabilities, warrants, contingent consideration and debt.
Pursuant to the requirements of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The fair value of the Company’s common stock warrant liability related to the investor warrants is calculated using a Monte Carlo valuation model and was classified as Level 3 in the fair value hierarchy. The common stock warrants issued July 26, 2016 had a fair value of $226,000 on December 31, 2016 and $46,000 as of their dates of exercise. The common stock warrants issued November 3, 2016 had a fair value of $1.5 million on December 31, 2016 and $0.4 million as of their exercise dates. The common stock warrants issued January 12, 2017 had a fair value $72,000 on the date of issuance and $18,000 as of the date of exercise. All investor warrants classified as warrant liability were exercised during the three months ended March 31, 2017.
The fair value of the Company’s common stock warrant liability related to the placement agent warrants is calculated using a Black Scholes valuation model and is classified as Level 3 in the fair value hierarchy.
Fair values were calculated using the following assumptions:
As of Dec. 31,
As of Date of
Risk-free interest rates, adjusted for continuous compounding
1.47/1.96%
1.45-1.99%
Term (years)
3.1/5.3
2.84-5.50
Expected volatility
55.3/49.8%
49.9-58.5%
Dates and probability of future equity raises
various
various
The fair value of the Company’s contingent consideration, as described in Note 2,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March 31, 2017 and December 31, 2016. The Company believes that the carrying amounts of all remaining financial instruments approximate their fair value due to their relatively short maturities.</t>
  </si>
  <si>
    <t>Income Taxes</t>
  </si>
  <si>
    <t>Note 7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As of March 31, 2017, there were no material changes to what the Company disclosed regarding tax uncertainties or penalties in its Annual Report on Form 10-K for the year ended December 31, 2016.</t>
  </si>
  <si>
    <t>Commitments and Contingencies</t>
  </si>
  <si>
    <t>Note 8—Commitments and Contingencies
Leases: The Company leases office space under a non-cancelable operating lease that expires in March 2019. The lease contains provisions for future annual inflationary adjustments. Rent expense is recognized using the straight-line method over the term of the lease.
Employee Retirement Plan: The Company has a 401(k) profit sharing plan that provides retirement benefit to substantially all full-time U.S. employees. Eligible employees may contribute a percentage of their annual compensation, subject to IRS limitations, with the Company matching a portion of the employee’s contributions at the discretion of the Company.
Inventory Purchase Commitments : In connection with the acquisition of the Aquadex product line, the Company entered into a manufacturing and supply agreement with Baxter that will expire within a period not to exceed 18 months from the close of the transaction. Upon termination of this agreement, the Company has an obligation to purchase the remaining Aquadex inventory. We estimate that this amount will not exceed $2.5 million.
Contingent Consideration: As described on Note 2, the Company agreed that if it disposes of any of the Aquadex assets for a price that exceeds $4.0 million within three years of the closing, it will pay Baxter 40% of the amount of such excess. In addition, it also agreed that if shares of its common stock cease to be publicly traded on the Nasdaq Capital Market, Baxter has the option to require the Company to repurchase, in cash, all or any part of the common shares held by Baxter at a price equal to their fair market value, as determined by a third-party appraiser.</t>
  </si>
  <si>
    <t>Subsequent Events</t>
  </si>
  <si>
    <t>Note 9 — Subsequent Events
On April 24, 2017, the Company closed on an underwritten public offering of common stock, Series E Convertible Preferred Stock and warrants to purchase shares of common stock for gross proceeds of $9.2 million, which includes the full exercise of the underwriter’s over-allotment option to purchase additional shares and warrants. Net proceeds totaled approximately $8.1 million after deducting the underwriting discounts and commissions and other costs associated with the offering.
The offering comprised of Class A Units, priced at a public offering price of $1.00 per unit, with each unit consisting of one share of common stock and one five-year warrant to purchase one share of common stock with an exercise price of $1.10 per share, and
Class B Units, priced at a public offering price of $1,000 per unit, with each unit comprised of one share of preferred stock, which is convertible into 1,000 shares of common stock, and warrants to purchase 1,000 shares of common stock, also with an exercise price of $1.10 per share. The conversion price of the Series E Convertible Preferred Stock as well as the exercise price of the warrants are fixed and do not contain any variable pricing features nor any price based anti-dilutive features apart from customary adjustments for splits and reverse splits of common stock. The Series E Convertible Preferred Stock included a beneficial ownership limitation of 4.99%, but had no dividend preference (except to extent dividends are also paid on the common stock), liquidation preference or other preferences over common stock. The securities comprising the units were immediately separable and were issued separately.
A total of 2.8 million shares of common stock, 6,400 shares of Series E Convertible Preferred Stock convertible into 6.4 million shares of common stock, and warrants to purchase 9.2 million shares of common stock were issued in the offering including the full exercise of the underwriter’s over-allotment option to purchase additional shares and warrants.
Through May 10, 2017, 2,965 shares of Series E Convertible Preferred Stock issued in the offering were converted by their holders into 2,965,000 shares of common stock.</t>
  </si>
  <si>
    <t>Nature of Business and Basis of Presentation (Policies)</t>
  </si>
  <si>
    <t>Nature of Business</t>
  </si>
  <si>
    <t>Nature of Business: Sunshine Heart, Inc. (the “Company”) is an early-stage medical device company focused on commercializing the Aquadex FlexFlow® System. The Company’s commercial product,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Sunshine Heart is a Delaware corporation headquartered in Minneapolis with wholly owned subsidiaries in Australia, Ireland and Delaware. The Company has been listed on the NASDAQ Capital Market since February 2012.
Prior to July 2016, the Company was focused on developing the C-Pulse® Heart Assist System for treatment of Class III and ambulatory Class IV heart failure. The C-Pulse System utilized the known concept of counterpulsation applied to the aorta. In March 2016, the Company announced that it was no longer enrolling patients into its two clinical studies for the C-Pulse System and that it planned to pursue a new strategic direction. In July 2016, the Company announced that it was moving forward with a therapeutic strategy utilizing neuromodulation rather than counterpulsation. In August 2016, the Company acquired the Aquadex business from a subsidiary of Baxter International, Inc. (“Baxter”), a global leader in the hospital products and dialysis markets. On September 29, 2016, the Company announced a strategic refocus of its near-term strategy that included halting clinical evaluations of its neuromodulation technology to fully focus its resources on its recently acquired Aquadex business, taking actions to reduce its cash burn, and reviewing potential strategic alliances and financing alternatives.
The Company’s board of directors and stockholders approved a 1-for-30 reverse split of the Company’s outstanding common stock that became effective after trading on January 12, 2017. The reverse stock split did not change the par value of the Company’s stock or the number of common or preferred shares authorized by the Company’s Fourth Amended and Restated Certificate of Incorporation, as amended. All share and per share amounts have been retroactively adjusted to reflect the split for all periods presented.</t>
  </si>
  <si>
    <t>Principles of Consolidation</t>
  </si>
  <si>
    <t>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6.</t>
  </si>
  <si>
    <t>Going Concern</t>
  </si>
  <si>
    <t>Going Concern: The Company’s financial statements have been prepared and presented on a basis assuming it continues as a going concern. During the years ended December 31, 2016 and 2015 and through March 31, 2017, the Company incurred losses from operations and net cash outflows from operating activities as disclosed in the consolidated statements of operations and cash flows, respectively. At March 31, 2017, the Company had an accumulated deficit of $169.9 million and it expects to incur losses for the immediate future. To date, the Company has been funded by debt and equity financings, and although the Company believes that it will be able to successfully fund its operations, there can be no assurance that it will be able to do so or that it will ever operate profitably.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The Company may require additional funding in the future, which may not be available on terms favorable to the Company, or at all. The Company’s ability to continue as a going concern may be dependent on the Company’s ability to raise additional capital based on the achievement of commercial milestones. Should future capital raising be unsuccessful, the Company may not be able to continue as a going concern. On April 24, 2017, the Company closed on an underwritten public equity offering for net proceeds of approximately $8.1 million after deducting the underwriting discounts and commissions and other costs associated with the offering (see Note 9-Subsequent Events). No adjustments have been made relating to the recoverability and classification of recorded asset amounts and classification of liabilities that might be necessary should the Company not continue as a going concern.</t>
  </si>
  <si>
    <t>Revenue Recognition</t>
  </si>
  <si>
    <t>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FOB shipping point.</t>
  </si>
  <si>
    <t>Accounts Receivable</t>
  </si>
  <si>
    <t>Accounts Receivable :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he Company’s accounts receivable have terms that require payment in 30 days. To date the Company has not experienced any write-offs or significant deterioration of the aging of its accounts receivable, and therefore, no allowance for doubtful accounts was considered necessary as of March 31, 2017 or December 31, 2016.</t>
  </si>
  <si>
    <t>Inventories</t>
  </si>
  <si>
    <t>Inventories : Inventories represent finished goods purchased from the Company’s supplier and are recorded as the lower of cost or market using the first-in-first out method.</t>
  </si>
  <si>
    <t>Intangible assets</t>
  </si>
  <si>
    <t>Intangible assets : The Company’s intangible assets consist of customer relationships, developed technology, and trademarks and tradenames. All intangible assets recognized by the Company result from the acquisition of the Aquadex business. All intangible assets are estimated to have a useful life of 5-7 years. The Company reviews its definite-lived intangible assets for impairment whenever events or changes in circumstances indicate that the carrying amount of the assets may not be recoverable through the estimated undiscounted future cash flows derived from such assets. In cases where the carrying value exceeds the undiscounted cash flows, the carrying value is written down to its fair value, using a discounted cash flow analysis. No impairments have been identified or recorded in the periods presented.</t>
  </si>
  <si>
    <t>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of each calendar year, or to the extent events or conditions indicate a risk of possible impairment during the interim periods prior to its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the periods presented.</t>
  </si>
  <si>
    <t>Contingent consideration</t>
  </si>
  <si>
    <t>Contingent consideration : In connection with the Company’s purchase of Aquadex, the Company has an obligation to pay additional consideration that is contingent upon the occurrence of certain future events. Contingent consideration was recognized at the acquisition date at the estimated fair value of the contingent milestone payments. The fair value of the contingent consideration is remeasured to its estimated fair value at the end of each reporting period, with changes recorded to earnings.</t>
  </si>
  <si>
    <t>Common stock warrant liability : The Company records its common stock warrant liability at fair value at the date of issuance using primarily a Monte Carlo valuation model. The fair value is remeasured to its estimated fair value at the end of each reporting period with changes recorded to earnings.</t>
  </si>
  <si>
    <t>Earnings per share</t>
  </si>
  <si>
    <t>Earnings per share: Basic earnings per share is computed based on the net loss allocable to common stockholders for each period divided by the weighted average number of common shares outstanding. The net loss allocable to common stockholders for the three months ended March 31, 2017, reflects a $1.8 million increase for the net deemed dividend to preferred shareholders provided in connection with the shareholder approval of the Series C and D Convertible Preferred Stock offering in January of 2017 (see Note 4), representing the intrinsic value of the shares at the time of issuanc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were excluded from the computation of loss per share as their effect was antidilutive due to the Company’s net loss in each of those periods.
The following table sets forth the potential shares of common stock that are not included in the calculation of diluted net loss per share because to do so would be anti-dilutive as of the end of each period presented:
March 31
2017
2016
Stock options
Restricted stock units
Warrants to purchase common stock
Total</t>
  </si>
  <si>
    <t>New Accounting Pronouncements</t>
  </si>
  <si>
    <t>New Accounting Pronouncements: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This guidance will be effective for the Company’s interim and annual periods beginning January 1, 2018. The Company is currently evaluating the impact that this standard will have on its business practices, financial condition, results of operations and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We adopted this standard in the first quarter of 2017 with no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and quarterly reporting periods beginning January 1, 2019. The Company is evaluating the impact that the adoption of this standard will have, if any, on its financial statements and disclosures.</t>
  </si>
  <si>
    <t>Nature of Business and Basis of Presentation (Tables)</t>
  </si>
  <si>
    <t>Schedule of the potential shares of common stock that are not included in the calculation of diluted net loss per share because to do so would be anti-dilutive</t>
  </si>
  <si>
    <t>March 31
2017
2016
Stock options
Restricted stock units
Warrants to purchase common stock
Total</t>
  </si>
  <si>
    <t>Aquadex Acquisition (Tables)</t>
  </si>
  <si>
    <t>Schedule of total purchase consideration for the Aquadex business</t>
  </si>
  <si>
    <t>(in thousands)
Cash consideration
$
Common stock consideration
Fair value of contingent consideration
Total purchase consideration
$</t>
  </si>
  <si>
    <t>Schedule of provisional amounts recognized for the assets acquired</t>
  </si>
  <si>
    <t>The following presents the amounts recognized for the assets acquired on August 5, 2016 (in thousands):
Capital lease asset
$
Intangible assets
Total identifiable assets acquired
Goodwill
Total purchase consideration
$</t>
  </si>
  <si>
    <t>Schedule of pro forma amounts</t>
  </si>
  <si>
    <t>Three Months Ended
March 31,
2017
2016
Pro forma net sales
$
$
Pro forma net loss from operations
)
)
Pro forma basic and diluted net loss per share
$
)
$
)</t>
  </si>
  <si>
    <t>Stock-Based Compensation (Tables)</t>
  </si>
  <si>
    <t>Summary of classification of stock-based compensation expense</t>
  </si>
  <si>
    <t>Three months ended March 31,
(in thousands)
2017
2016
Selling, general and administrative expense
$
$
Research and development expense
Total stock-based compensation expense
$
$</t>
  </si>
  <si>
    <t>Fair Value of Financial Instruments (Tables)</t>
  </si>
  <si>
    <t>Schedule of fair value assumptions used in calculation of the Monte Carlo Simulation model</t>
  </si>
  <si>
    <t>As of Dec. 31,
As of Date of
Risk-free interest rates, adjusted for continuous compounding
1.47/1.96%
1.45-1.99%
Term (years)
3.1/5.3
2.84-5.50
Expected volatility
55.3/49.8%
49.9-58.5%
Dates and probability of future equity raises
various
various</t>
  </si>
  <si>
    <t>Nature of Business and Basis of Presentation - (Details)</t>
  </si>
  <si>
    <t>Apr. 24, 2017USD ($)</t>
  </si>
  <si>
    <t>Jan. 12, 2017</t>
  </si>
  <si>
    <t>Mar. 31, 2016item</t>
  </si>
  <si>
    <t>Mar. 31, 2017USD ($)shares</t>
  </si>
  <si>
    <t>Mar. 31, 2016shares</t>
  </si>
  <si>
    <t>Dec. 31, 2016USD ($)</t>
  </si>
  <si>
    <t>Number of clinical studies for C-Pulse System | item</t>
  </si>
  <si>
    <t>Reverse stock split ratio</t>
  </si>
  <si>
    <t>Retained Earnings (Accumulated Deficit)</t>
  </si>
  <si>
    <t>Accounts receivables maximum credit period from invoice date</t>
  </si>
  <si>
    <t>30 days</t>
  </si>
  <si>
    <t>Allowance for doubtful accounts</t>
  </si>
  <si>
    <t>Intangible Assets</t>
  </si>
  <si>
    <t>Goodwill and Intangible assets impairments identified or recorded</t>
  </si>
  <si>
    <t>Potential shares of common stock that are not included in the calculation of diluted net loss per share | shares</t>
  </si>
  <si>
    <t>Subsequent event</t>
  </si>
  <si>
    <t>Net proceeds from issuance of convertible preferred stock</t>
  </si>
  <si>
    <t>Stock Options</t>
  </si>
  <si>
    <t>Restricted stock units</t>
  </si>
  <si>
    <t>Warrants</t>
  </si>
  <si>
    <t>Series C and D convertible preferred stock</t>
  </si>
  <si>
    <t>Net deemed dividend to preferred shareholders</t>
  </si>
  <si>
    <t>Minimum</t>
  </si>
  <si>
    <t>Useful life (in years)</t>
  </si>
  <si>
    <t>5 years</t>
  </si>
  <si>
    <t>Maximum</t>
  </si>
  <si>
    <t>7 years</t>
  </si>
  <si>
    <t>Aquadex Acquisition - (Details) - USD ($) $ / shares in Units, $ in Thousands</t>
  </si>
  <si>
    <t>Aug. 05, 2016</t>
  </si>
  <si>
    <t>Purchase price consideration to assets acquired</t>
  </si>
  <si>
    <t>Aquadex product line</t>
  </si>
  <si>
    <t>Business Acquisition</t>
  </si>
  <si>
    <t>Allocation to identifiable net assets</t>
  </si>
  <si>
    <t>Agreement Term</t>
  </si>
  <si>
    <t>18 months</t>
  </si>
  <si>
    <t>Cash consideration</t>
  </si>
  <si>
    <t>Common stock consideration</t>
  </si>
  <si>
    <t>Fair value of contingent consideration</t>
  </si>
  <si>
    <t>Total purchase consideration</t>
  </si>
  <si>
    <t>Consideration</t>
  </si>
  <si>
    <t>Common stock issued in acquisition (in shares)</t>
  </si>
  <si>
    <t>Closing Market Value (price per share)</t>
  </si>
  <si>
    <t>Additional payments on disposes of business assets (as a percent)</t>
  </si>
  <si>
    <t>40.00%</t>
  </si>
  <si>
    <t>Limit on disposes of business assets</t>
  </si>
  <si>
    <t>Maximum period on disposes of business assets (in years)</t>
  </si>
  <si>
    <t>3 years</t>
  </si>
  <si>
    <t>Accounting, audit, legal and valuation services</t>
  </si>
  <si>
    <t>Capital lease asset</t>
  </si>
  <si>
    <t>Total identifiable assets acquired</t>
  </si>
  <si>
    <t>Pro Forma Condensed Combined Financial Information</t>
  </si>
  <si>
    <t>Pro forma net sales</t>
  </si>
  <si>
    <t>Pro forma net loss from operations</t>
  </si>
  <si>
    <t>Pro forma basic and diluted net loss per share</t>
  </si>
  <si>
    <t>Aquadex product line | Trade Names and Trademarks</t>
  </si>
  <si>
    <t>Aquadex product line | Customer Relationships</t>
  </si>
  <si>
    <t>Aquadex product line | Developed Technology</t>
  </si>
  <si>
    <t>Aquadex product line | Minimum</t>
  </si>
  <si>
    <t>Aquadex product line | Maximum</t>
  </si>
  <si>
    <t>Debt - Prior Loan Agreement (Details) - Prior Loan Agreement $ in Thousands</t>
  </si>
  <si>
    <t>Jan. 01, 2016installment</t>
  </si>
  <si>
    <t>Jun. 26, 2015USD ($)</t>
  </si>
  <si>
    <t>Feb. 18, 2015USD ($)</t>
  </si>
  <si>
    <t>Mar. 31, 2017USD ($)</t>
  </si>
  <si>
    <t>Debt Disclosure</t>
  </si>
  <si>
    <t>Maximum borrowing capacity</t>
  </si>
  <si>
    <t>Fixed interest rate</t>
  </si>
  <si>
    <t>7.00%</t>
  </si>
  <si>
    <t>Proceeds from loan</t>
  </si>
  <si>
    <t>Consecutive equal monthly installments | installment</t>
  </si>
  <si>
    <t>Total borrowings outstanding</t>
  </si>
  <si>
    <t>Debt - Warrants (Details) - Warrants</t>
  </si>
  <si>
    <t>Jun. 26, 2015$ / sharesshares</t>
  </si>
  <si>
    <t>Feb. 18, 2015item$ / sharesshares</t>
  </si>
  <si>
    <t>Debt Instrument [Line Items]</t>
  </si>
  <si>
    <t>Warrants issued | shares</t>
  </si>
  <si>
    <t>Exercise price of warrants (in dollars per share)</t>
  </si>
  <si>
    <t>Number of affiliates | item</t>
  </si>
  <si>
    <t>Value of warrants (in dollars per share)</t>
  </si>
  <si>
    <t>Expected dividend yield</t>
  </si>
  <si>
    <t>0.00%</t>
  </si>
  <si>
    <t>Expected stock price volatility</t>
  </si>
  <si>
    <t>87.04%</t>
  </si>
  <si>
    <t>88.07%</t>
  </si>
  <si>
    <t>Risk-free interest rate (as a percent)</t>
  </si>
  <si>
    <t>2.20%</t>
  </si>
  <si>
    <t>1.86%</t>
  </si>
  <si>
    <t>Expected warrant option life</t>
  </si>
  <si>
    <t>6 years 3 months</t>
  </si>
  <si>
    <t>Term of warrants</t>
  </si>
  <si>
    <t>10 years</t>
  </si>
  <si>
    <t>Debt - New Loan Agreement (Details) - New Loan Agreement - USD ($)</t>
  </si>
  <si>
    <t>Revolving Line | Prime rate</t>
  </si>
  <si>
    <t>Interest rate (as a percent)</t>
  </si>
  <si>
    <t>1.00%</t>
  </si>
  <si>
    <t>Revolving Line | Floating annual rate</t>
  </si>
  <si>
    <t>1.75%</t>
  </si>
  <si>
    <t>Maximum | Revolving Line</t>
  </si>
  <si>
    <t>Maximum | Term Loan</t>
  </si>
  <si>
    <t>Equity - Convertible Preferred Stock (Details) $ / shares in Units, $ in Thousands</t>
  </si>
  <si>
    <t>Jan. 10, 2017USD ($)$ / sharesshares</t>
  </si>
  <si>
    <t>Nov. 03, 2016USD ($)$ / sharesshares</t>
  </si>
  <si>
    <t>Oct. 30, 2016USD ($)$ / sharesshares</t>
  </si>
  <si>
    <t>Jul. 26, 2016USD ($)$ / sharesshares</t>
  </si>
  <si>
    <t>Feb. 18, 2015$ / sharesshares</t>
  </si>
  <si>
    <t>Mar. 31, 2017shares</t>
  </si>
  <si>
    <t>Dec. 31, 2016USD ($)shares</t>
  </si>
  <si>
    <t>Proceeds from issuance of convertible preferred stock | $</t>
  </si>
  <si>
    <t>Temporary Equity | $</t>
  </si>
  <si>
    <t>Percentage of placement fee offered in cash</t>
  </si>
  <si>
    <t>Warrants to purchase shares of common stock (in shares)</t>
  </si>
  <si>
    <t>Exercise price of warrants (in dollars per share) | $ / shares</t>
  </si>
  <si>
    <t>Series B convertible preferred stock</t>
  </si>
  <si>
    <t>Convertible preferred stock issued (in shares)</t>
  </si>
  <si>
    <t>Number of common shares by conversion</t>
  </si>
  <si>
    <t>Conversion price (in dollars per share) | $ / shares</t>
  </si>
  <si>
    <t>Residual proceeds | $</t>
  </si>
  <si>
    <t>Number of Convertible Preferred Shares converted ( in shares)</t>
  </si>
  <si>
    <t>Beneficial conversion amount | $</t>
  </si>
  <si>
    <t>Equity - Warrants (Details) - USD ($)</t>
  </si>
  <si>
    <t>Jan. 10, 2017</t>
  </si>
  <si>
    <t>Nov. 03, 2016</t>
  </si>
  <si>
    <t>Jul. 20, 2016</t>
  </si>
  <si>
    <t>Jun. 26, 2015</t>
  </si>
  <si>
    <t>Feb. 18, 2015</t>
  </si>
  <si>
    <t>Class of Stock [Line Items]</t>
  </si>
  <si>
    <t>Warrants outstanding</t>
  </si>
  <si>
    <t>Transaction costs</t>
  </si>
  <si>
    <t>Replacement Warrants</t>
  </si>
  <si>
    <t>Value</t>
  </si>
  <si>
    <t>Replacement Warrants | Minimum</t>
  </si>
  <si>
    <t>49.65%</t>
  </si>
  <si>
    <t>1.95%</t>
  </si>
  <si>
    <t>Replacement Warrants | Maximum</t>
  </si>
  <si>
    <t>50.38%</t>
  </si>
  <si>
    <t>1.97%</t>
  </si>
  <si>
    <t>Additional Paid in Capital</t>
  </si>
  <si>
    <t>Warrant Exercise Agreement | Original Warrants</t>
  </si>
  <si>
    <t>Warrant Exercise Agreement | Replacement Warrants</t>
  </si>
  <si>
    <t>Warrant Exercise Agreement | Replacement Warrants | Minimum</t>
  </si>
  <si>
    <t>Warrant Exercise Agreement | Replacement Warrants | Maximum</t>
  </si>
  <si>
    <t>Investor Warrants</t>
  </si>
  <si>
    <t>Investor Warrants | Warrants</t>
  </si>
  <si>
    <t>Exercise price of warrants, adjusted (in dollars per share)</t>
  </si>
  <si>
    <t>Additional cost</t>
  </si>
  <si>
    <t>Period range, exercisable</t>
  </si>
  <si>
    <t>60 months</t>
  </si>
  <si>
    <t>36 months</t>
  </si>
  <si>
    <t>Warrants become exercisable period</t>
  </si>
  <si>
    <t>6 months</t>
  </si>
  <si>
    <t>Placement Agent Warrant | Warrants</t>
  </si>
  <si>
    <t>Placement Agent Warrant | Warrants | Minimum</t>
  </si>
  <si>
    <t>Placement Agent Warrant | Warrants | Maximum</t>
  </si>
  <si>
    <t>Stock-Based Compensation - (Details) - USD ($) $ in Thousands</t>
  </si>
  <si>
    <t>Stock-based compensation</t>
  </si>
  <si>
    <t>Compensation expense</t>
  </si>
  <si>
    <t>Selling, general and administrative expense</t>
  </si>
  <si>
    <t>Research and development expense</t>
  </si>
  <si>
    <t>Fair Value of Financial Instruments (Details) - USD ($)</t>
  </si>
  <si>
    <t>Feb. 15, 2017</t>
  </si>
  <si>
    <t>Fair value</t>
  </si>
  <si>
    <t>Common stock warrants fair value</t>
  </si>
  <si>
    <t>Risk-free interest rates, adjusted for continuous compounding, minimum</t>
  </si>
  <si>
    <t>1.45%</t>
  </si>
  <si>
    <t>1.47%</t>
  </si>
  <si>
    <t>Risk-free interest rates, adjusted for continuous compounding, maximum</t>
  </si>
  <si>
    <t>1.99%</t>
  </si>
  <si>
    <t>1.96%</t>
  </si>
  <si>
    <t>Fair Value Transfers between levels</t>
  </si>
  <si>
    <t>Level 1 to Level 2 Asset Transfers</t>
  </si>
  <si>
    <t>Level 2 to Level 1 Asset Transfers</t>
  </si>
  <si>
    <t>Level 1 to Level 2 Liability Transfers</t>
  </si>
  <si>
    <t>Level 2 to Level 1 Liability Transfers</t>
  </si>
  <si>
    <t>Expected life</t>
  </si>
  <si>
    <t>2 years 10 months 2 days</t>
  </si>
  <si>
    <t>3 years 1 month 6 days</t>
  </si>
  <si>
    <t>Expected volatility (as a percent)</t>
  </si>
  <si>
    <t>49.90%</t>
  </si>
  <si>
    <t>49.80%</t>
  </si>
  <si>
    <t>5 years 6 months</t>
  </si>
  <si>
    <t>5 years 3 months 18 days</t>
  </si>
  <si>
    <t>58.50%</t>
  </si>
  <si>
    <t>55.30%</t>
  </si>
  <si>
    <t>Level 3 | Warrants issued July 26 2016</t>
  </si>
  <si>
    <t>Level 3 | Warrants issued November 3 2016</t>
  </si>
  <si>
    <t>Level 3 | Warrants issued January 12 2017</t>
  </si>
  <si>
    <t>Commitments and Contingencies (Details) - Aquadex product line - USD ($) $ in Millions</t>
  </si>
  <si>
    <t>Remaining inventory obligation</t>
  </si>
  <si>
    <t>Subsequent Events (Details) - USD ($) $ / shares in Units, $ in Millions</t>
  </si>
  <si>
    <t>Apr. 24, 2017</t>
  </si>
  <si>
    <t>Oct. 30, 2016</t>
  </si>
  <si>
    <t>Jul. 26, 2016</t>
  </si>
  <si>
    <t>Subsequent Event</t>
  </si>
  <si>
    <t>Proceeds from issuance of convertible preferred stock</t>
  </si>
  <si>
    <t>Subsequent event | Warrants</t>
  </si>
  <si>
    <t>Subsequent event | Class A Units</t>
  </si>
  <si>
    <t>Public offering price (per unit)</t>
  </si>
  <si>
    <t>Number of common stock, per unit</t>
  </si>
  <si>
    <t>Subsequent event | Class A Units | Warrants</t>
  </si>
  <si>
    <t>Number of warrants, per unit</t>
  </si>
  <si>
    <t>Subsequent event | Class B Units</t>
  </si>
  <si>
    <t>Number of preferred stock per unit</t>
  </si>
  <si>
    <t>Subsequent event | Class B Units | Warrants</t>
  </si>
  <si>
    <t>Subsequent event | Series E convertible preferred stock</t>
  </si>
  <si>
    <t>Beneficial ownership (as a Percentage)</t>
  </si>
  <si>
    <t>4.99%</t>
  </si>
</sst>
</file>

<file path=xl/styles.xml><?xml version="1.0" encoding="utf-8"?>
<styleSheet xmlns="http://schemas.openxmlformats.org/spreadsheetml/2006/main">
  <numFmts count="6">
    <numFmt formatCode="_(&quot;$ &quot;#,##0_);_(&quot;$ &quot;(#,##0)" numFmtId="164"/>
    <numFmt formatCode="_(&quot;$ &quot;#,##0.0000_);_(&quot;$ &quot;(#,##0.0000)" numFmtId="165"/>
    <numFmt formatCode="#,##0.0_);(#,##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8537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2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34</v>
      </c>
      <c r="B11" s="4" t="s">
        <v>158</v>
      </c>
    </row>
    <row r="12" spans="1:2">
      <c r="A12" s="4" t="s">
        <v>159</v>
      </c>
      <c r="B12" s="4" t="s">
        <v>160</v>
      </c>
    </row>
    <row r="13" spans="1:2">
      <c r="A13" s="4" t="s">
        <v>41</v>
      </c>
      <c r="B13" s="4" t="s">
        <v>161</v>
      </c>
    </row>
    <row r="14" spans="1:2">
      <c r="A14" s="4" t="s">
        <v>162</v>
      </c>
      <c r="B14" s="4" t="s">
        <v>163</v>
      </c>
    </row>
    <row r="15" spans="1:2">
      <c r="A15" s="4" t="s">
        <v>164</v>
      </c>
      <c r="B1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1</v>
      </c>
      <c r="C3" s="7" t="n">
        <v>1323</v>
      </c>
    </row>
    <row r="4" spans="1:3">
      <c r="A4" s="4" t="s">
        <v>28</v>
      </c>
      <c r="B4" s="5" t="n">
        <v>406</v>
      </c>
      <c r="C4" s="5" t="n">
        <v>282</v>
      </c>
    </row>
    <row r="5" spans="1:3">
      <c r="A5" s="4" t="s">
        <v>29</v>
      </c>
      <c r="B5" s="5" t="n">
        <v>830</v>
      </c>
      <c r="C5" s="5" t="n">
        <v>677</v>
      </c>
    </row>
    <row r="6" spans="1:3">
      <c r="A6" s="4" t="s">
        <v>30</v>
      </c>
      <c r="B6" s="5" t="n">
        <v>88</v>
      </c>
      <c r="C6" s="5" t="n">
        <v>137</v>
      </c>
    </row>
    <row r="7" spans="1:3">
      <c r="A7" s="4" t="s">
        <v>31</v>
      </c>
      <c r="B7" s="5" t="n">
        <v>2985</v>
      </c>
      <c r="C7" s="5" t="n">
        <v>2419</v>
      </c>
    </row>
    <row r="8" spans="1:3">
      <c r="A8" s="4" t="s">
        <v>32</v>
      </c>
      <c r="B8" s="5" t="n">
        <v>483</v>
      </c>
      <c r="C8" s="5" t="n">
        <v>540</v>
      </c>
    </row>
    <row r="9" spans="1:3">
      <c r="A9" s="4" t="s">
        <v>33</v>
      </c>
      <c r="B9" s="5" t="n">
        <v>4144</v>
      </c>
      <c r="C9" s="5" t="n">
        <v>4302</v>
      </c>
    </row>
    <row r="10" spans="1:3">
      <c r="A10" s="4" t="s">
        <v>34</v>
      </c>
      <c r="B10" s="5" t="n">
        <v>189</v>
      </c>
      <c r="C10" s="5" t="n">
        <v>189</v>
      </c>
    </row>
    <row r="11" spans="1:3">
      <c r="A11" s="4" t="s">
        <v>35</v>
      </c>
      <c r="B11" s="5" t="n">
        <v>21</v>
      </c>
      <c r="C11" s="5" t="n">
        <v>21</v>
      </c>
    </row>
    <row r="12" spans="1:3">
      <c r="A12" s="4" t="s">
        <v>36</v>
      </c>
      <c r="B12" s="5" t="n">
        <v>7822</v>
      </c>
      <c r="C12" s="5" t="n">
        <v>7471</v>
      </c>
    </row>
    <row r="13" spans="1:3">
      <c r="A13" s="3" t="s">
        <v>37</v>
      </c>
    </row>
    <row r="14" spans="1:3">
      <c r="A14" s="4" t="s">
        <v>38</v>
      </c>
      <c r="B14" s="5" t="n">
        <v>2930</v>
      </c>
      <c r="C14" s="5" t="n">
        <v>2351</v>
      </c>
    </row>
    <row r="15" spans="1:3">
      <c r="A15" s="4" t="s">
        <v>39</v>
      </c>
      <c r="B15" s="5" t="n">
        <v>868</v>
      </c>
      <c r="C15" s="5" t="n">
        <v>909</v>
      </c>
    </row>
    <row r="16" spans="1:3">
      <c r="A16" s="4" t="s">
        <v>40</v>
      </c>
      <c r="B16" s="5" t="n">
        <v>3798</v>
      </c>
      <c r="C16" s="5" t="n">
        <v>3260</v>
      </c>
    </row>
    <row r="17" spans="1:3">
      <c r="A17" s="4" t="s">
        <v>41</v>
      </c>
      <c r="B17" s="5" t="n">
        <v>46</v>
      </c>
      <c r="C17" s="5" t="n">
        <v>1843</v>
      </c>
    </row>
    <row r="18" spans="1:3">
      <c r="A18" s="4" t="s">
        <v>42</v>
      </c>
      <c r="B18" s="5" t="n">
        <v>126</v>
      </c>
      <c r="C18" s="5" t="n">
        <v>126</v>
      </c>
    </row>
    <row r="19" spans="1:3">
      <c r="A19" s="4" t="s">
        <v>43</v>
      </c>
      <c r="B19" s="5" t="n">
        <v>3970</v>
      </c>
      <c r="C19" s="5" t="n">
        <v>5229</v>
      </c>
    </row>
    <row r="20" spans="1:3">
      <c r="A20" s="4" t="s">
        <v>44</v>
      </c>
      <c r="B20" s="4" t="s">
        <v>45</v>
      </c>
      <c r="C20" s="4" t="s">
        <v>45</v>
      </c>
    </row>
    <row r="21" spans="1:3">
      <c r="A21" s="3" t="s">
        <v>46</v>
      </c>
    </row>
    <row r="22" spans="1:3">
      <c r="A22" s="4" t="s">
        <v>47</v>
      </c>
      <c r="C22" s="5" t="n">
        <v>485</v>
      </c>
    </row>
    <row r="23" spans="1:3">
      <c r="A23" s="3" t="s">
        <v>48</v>
      </c>
    </row>
    <row r="24" spans="1:3">
      <c r="A24" s="4" t="s">
        <v>49</v>
      </c>
      <c r="B24" s="4" t="s">
        <v>45</v>
      </c>
      <c r="C24" s="4" t="s">
        <v>45</v>
      </c>
    </row>
    <row r="25" spans="1:3">
      <c r="A25" s="4" t="s">
        <v>50</v>
      </c>
      <c r="B25" s="5" t="n">
        <v>172532</v>
      </c>
      <c r="C25" s="5" t="n">
        <v>169496</v>
      </c>
    </row>
    <row r="26" spans="1:3">
      <c r="A26" s="3" t="s">
        <v>51</v>
      </c>
    </row>
    <row r="27" spans="1:3">
      <c r="A27" s="4" t="s">
        <v>52</v>
      </c>
      <c r="B27" s="5" t="n">
        <v>1234</v>
      </c>
      <c r="C27" s="5" t="n">
        <v>1235</v>
      </c>
    </row>
    <row r="28" spans="1:3">
      <c r="A28" s="4" t="s">
        <v>53</v>
      </c>
      <c r="B28" s="5" t="n">
        <v>-169914</v>
      </c>
      <c r="C28" s="5" t="n">
        <v>-168974</v>
      </c>
    </row>
    <row r="29" spans="1:3">
      <c r="A29" s="4" t="s">
        <v>54</v>
      </c>
      <c r="B29" s="5" t="n">
        <v>3852</v>
      </c>
      <c r="C29" s="5" t="n">
        <v>1757</v>
      </c>
    </row>
    <row r="30" spans="1:3">
      <c r="A30" s="4" t="s">
        <v>55</v>
      </c>
      <c r="B30" s="5" t="n">
        <v>7822</v>
      </c>
      <c r="C30" s="5" t="n">
        <v>7471</v>
      </c>
    </row>
    <row r="31" spans="1:3">
      <c r="A31" s="4" t="s">
        <v>56</v>
      </c>
    </row>
    <row r="32" spans="1:3">
      <c r="A32" s="3" t="s">
        <v>48</v>
      </c>
    </row>
    <row r="33" spans="1:3">
      <c r="A33" s="4" t="s">
        <v>57</v>
      </c>
      <c r="B33" s="4" t="s">
        <v>45</v>
      </c>
      <c r="C33" s="4" t="s">
        <v>45</v>
      </c>
    </row>
    <row r="34" spans="1:3">
      <c r="A34" s="4" t="s">
        <v>58</v>
      </c>
    </row>
    <row r="35" spans="1:3">
      <c r="A35" s="3" t="s">
        <v>48</v>
      </c>
    </row>
    <row r="36" spans="1:3">
      <c r="A36" s="4" t="s">
        <v>57</v>
      </c>
      <c r="B36" s="4" t="s">
        <v>45</v>
      </c>
      <c r="C36" s="4" t="s">
        <v>45</v>
      </c>
    </row>
    <row r="37" spans="1:3">
      <c r="A37" s="4" t="s">
        <v>59</v>
      </c>
    </row>
    <row r="38" spans="1:3">
      <c r="A38" s="3" t="s">
        <v>48</v>
      </c>
    </row>
    <row r="39" spans="1:3">
      <c r="A39" s="4" t="s">
        <v>57</v>
      </c>
      <c r="B39" s="4" t="s">
        <v>45</v>
      </c>
      <c r="C39" s="4" t="s">
        <v>45</v>
      </c>
    </row>
    <row r="40" spans="1:3">
      <c r="A40" s="4" t="s">
        <v>60</v>
      </c>
    </row>
    <row r="41" spans="1:3">
      <c r="A41" s="3" t="s">
        <v>48</v>
      </c>
    </row>
    <row r="42" spans="1:3">
      <c r="A42" s="4" t="s">
        <v>57</v>
      </c>
      <c r="B42" s="4" t="s">
        <v>45</v>
      </c>
      <c r="C42"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 customWidth="1" max="5" min="5" width="27"/>
    <col customWidth="1" max="6" min="6" width="20"/>
    <col customWidth="1" max="7" min="7" width="21"/>
  </cols>
  <sheetData>
    <row r="1" spans="1:7">
      <c r="A1" s="1" t="s">
        <v>182</v>
      </c>
      <c r="B1" s="2" t="s">
        <v>183</v>
      </c>
      <c r="C1" s="2" t="s">
        <v>184</v>
      </c>
      <c r="D1" s="2" t="s">
        <v>185</v>
      </c>
      <c r="E1" s="2" t="s">
        <v>186</v>
      </c>
      <c r="F1" s="2" t="s">
        <v>187</v>
      </c>
      <c r="G1" s="2" t="s">
        <v>188</v>
      </c>
    </row>
    <row r="2" spans="1:7">
      <c r="A2" s="3" t="s">
        <v>144</v>
      </c>
    </row>
    <row r="3" spans="1:7">
      <c r="A3" s="4" t="s">
        <v>189</v>
      </c>
      <c r="D3" s="5" t="n">
        <v>2</v>
      </c>
    </row>
    <row r="4" spans="1:7">
      <c r="A4" s="4" t="s">
        <v>190</v>
      </c>
      <c r="C4" s="11" t="n">
        <v>0.0333</v>
      </c>
    </row>
    <row r="5" spans="1:7">
      <c r="A5" s="3" t="s">
        <v>148</v>
      </c>
    </row>
    <row r="6" spans="1:7">
      <c r="A6" s="4" t="s">
        <v>191</v>
      </c>
      <c r="E6" s="7" t="n">
        <v>-169914000</v>
      </c>
      <c r="G6" s="7" t="n">
        <v>-168974000</v>
      </c>
    </row>
    <row r="7" spans="1:7">
      <c r="A7" s="3" t="s">
        <v>152</v>
      </c>
    </row>
    <row r="8" spans="1:7">
      <c r="A8" s="4" t="s">
        <v>192</v>
      </c>
      <c r="E8" s="4" t="s">
        <v>193</v>
      </c>
    </row>
    <row r="9" spans="1:7">
      <c r="A9" s="4" t="s">
        <v>194</v>
      </c>
      <c r="E9" s="7" t="n">
        <v>0</v>
      </c>
      <c r="G9" s="7" t="n">
        <v>0</v>
      </c>
    </row>
    <row r="10" spans="1:7">
      <c r="A10" s="3" t="s">
        <v>195</v>
      </c>
    </row>
    <row r="11" spans="1:7">
      <c r="A11" s="4" t="s">
        <v>196</v>
      </c>
      <c r="E11" s="7" t="n">
        <v>0</v>
      </c>
    </row>
    <row r="12" spans="1:7">
      <c r="A12" s="3" t="s">
        <v>162</v>
      </c>
    </row>
    <row r="13" spans="1:7">
      <c r="A13" s="4" t="s">
        <v>197</v>
      </c>
      <c r="E13" s="5" t="n">
        <v>994715</v>
      </c>
      <c r="F13" s="5" t="n">
        <v>121470</v>
      </c>
    </row>
    <row r="14" spans="1:7">
      <c r="A14" s="4" t="s">
        <v>198</v>
      </c>
    </row>
    <row r="15" spans="1:7">
      <c r="A15" s="3" t="s">
        <v>148</v>
      </c>
    </row>
    <row r="16" spans="1:7">
      <c r="A16" s="4" t="s">
        <v>199</v>
      </c>
      <c r="B16" s="7" t="n">
        <v>8100000</v>
      </c>
    </row>
    <row r="17" spans="1:7">
      <c r="A17" s="4" t="s">
        <v>200</v>
      </c>
    </row>
    <row r="18" spans="1:7">
      <c r="A18" s="3" t="s">
        <v>162</v>
      </c>
    </row>
    <row r="19" spans="1:7">
      <c r="A19" s="4" t="s">
        <v>197</v>
      </c>
      <c r="E19" s="5" t="n">
        <v>57102</v>
      </c>
      <c r="F19" s="5" t="n">
        <v>96127</v>
      </c>
    </row>
    <row r="20" spans="1:7">
      <c r="A20" s="4" t="s">
        <v>201</v>
      </c>
    </row>
    <row r="21" spans="1:7">
      <c r="A21" s="3" t="s">
        <v>162</v>
      </c>
    </row>
    <row r="22" spans="1:7">
      <c r="A22" s="4" t="s">
        <v>197</v>
      </c>
      <c r="E22" s="5" t="n">
        <v>10890</v>
      </c>
      <c r="F22" s="5" t="n">
        <v>17984</v>
      </c>
    </row>
    <row r="23" spans="1:7">
      <c r="A23" s="4" t="s">
        <v>202</v>
      </c>
    </row>
    <row r="24" spans="1:7">
      <c r="A24" s="3" t="s">
        <v>162</v>
      </c>
    </row>
    <row r="25" spans="1:7">
      <c r="A25" s="4" t="s">
        <v>197</v>
      </c>
      <c r="E25" s="5" t="n">
        <v>926723</v>
      </c>
      <c r="F25" s="5" t="n">
        <v>7359</v>
      </c>
    </row>
    <row r="26" spans="1:7">
      <c r="A26" s="4" t="s">
        <v>203</v>
      </c>
    </row>
    <row r="27" spans="1:7">
      <c r="A27" s="3" t="s">
        <v>162</v>
      </c>
    </row>
    <row r="28" spans="1:7">
      <c r="A28" s="4" t="s">
        <v>204</v>
      </c>
      <c r="E28" s="7" t="n">
        <v>1800000</v>
      </c>
    </row>
    <row r="29" spans="1:7">
      <c r="A29" s="4" t="s">
        <v>205</v>
      </c>
    </row>
    <row r="30" spans="1:7">
      <c r="A30" s="3" t="s">
        <v>195</v>
      </c>
    </row>
    <row r="31" spans="1:7">
      <c r="A31" s="4" t="s">
        <v>206</v>
      </c>
      <c r="E31" s="4" t="s">
        <v>207</v>
      </c>
    </row>
    <row r="32" spans="1:7">
      <c r="A32" s="4" t="s">
        <v>208</v>
      </c>
    </row>
    <row r="33" spans="1:7">
      <c r="A33" s="3" t="s">
        <v>195</v>
      </c>
    </row>
    <row r="34" spans="1:7">
      <c r="A34" s="4" t="s">
        <v>206</v>
      </c>
      <c r="E34" s="4" t="s">
        <v>2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10</v>
      </c>
      <c r="B1" s="2" t="s">
        <v>211</v>
      </c>
      <c r="C1" s="2" t="s">
        <v>2</v>
      </c>
      <c r="D1" s="2" t="s">
        <v>77</v>
      </c>
      <c r="E1" s="2" t="s">
        <v>25</v>
      </c>
    </row>
    <row r="2" spans="1:5">
      <c r="A2" s="3" t="s">
        <v>212</v>
      </c>
    </row>
    <row r="3" spans="1:5">
      <c r="A3" s="4" t="s">
        <v>34</v>
      </c>
      <c r="C3" s="7" t="n">
        <v>189</v>
      </c>
      <c r="E3" s="7" t="n">
        <v>189</v>
      </c>
    </row>
    <row r="4" spans="1:5">
      <c r="A4" s="4" t="s">
        <v>213</v>
      </c>
    </row>
    <row r="5" spans="1:5">
      <c r="A5" s="3" t="s">
        <v>214</v>
      </c>
    </row>
    <row r="6" spans="1:5">
      <c r="A6" s="4" t="s">
        <v>215</v>
      </c>
      <c r="B6" s="7" t="n">
        <v>5100</v>
      </c>
    </row>
    <row r="7" spans="1:5">
      <c r="A7" s="4" t="s">
        <v>216</v>
      </c>
      <c r="B7" s="4" t="s">
        <v>217</v>
      </c>
    </row>
    <row r="8" spans="1:5">
      <c r="A8" s="4" t="s">
        <v>218</v>
      </c>
      <c r="B8" s="7" t="n">
        <v>4000</v>
      </c>
    </row>
    <row r="9" spans="1:5">
      <c r="A9" s="4" t="s">
        <v>219</v>
      </c>
      <c r="B9" s="5" t="n">
        <v>950</v>
      </c>
    </row>
    <row r="10" spans="1:5">
      <c r="A10" s="4" t="s">
        <v>220</v>
      </c>
      <c r="B10" s="5" t="n">
        <v>126</v>
      </c>
    </row>
    <row r="11" spans="1:5">
      <c r="A11" s="4" t="s">
        <v>221</v>
      </c>
      <c r="B11" s="7" t="n">
        <v>5076</v>
      </c>
    </row>
    <row r="12" spans="1:5">
      <c r="A12" s="3" t="s">
        <v>222</v>
      </c>
    </row>
    <row r="13" spans="1:5">
      <c r="A13" s="4" t="s">
        <v>223</v>
      </c>
      <c r="B13" s="5" t="n">
        <v>33334</v>
      </c>
    </row>
    <row r="14" spans="1:5">
      <c r="A14" s="4" t="s">
        <v>224</v>
      </c>
      <c r="B14" s="12" t="n">
        <v>28.5</v>
      </c>
    </row>
    <row r="15" spans="1:5">
      <c r="A15" s="4" t="s">
        <v>225</v>
      </c>
      <c r="B15" s="4" t="s">
        <v>226</v>
      </c>
    </row>
    <row r="16" spans="1:5">
      <c r="A16" s="4" t="s">
        <v>227</v>
      </c>
      <c r="B16" s="7" t="n">
        <v>4000</v>
      </c>
    </row>
    <row r="17" spans="1:5">
      <c r="A17" s="4" t="s">
        <v>228</v>
      </c>
      <c r="B17" s="4" t="s">
        <v>229</v>
      </c>
    </row>
    <row r="18" spans="1:5">
      <c r="A18" s="4" t="s">
        <v>230</v>
      </c>
      <c r="B18" s="7" t="n">
        <v>900</v>
      </c>
    </row>
    <row r="19" spans="1:5">
      <c r="A19" s="3" t="s">
        <v>212</v>
      </c>
    </row>
    <row r="20" spans="1:5">
      <c r="A20" s="4" t="s">
        <v>231</v>
      </c>
      <c r="B20" s="5" t="n">
        <v>307</v>
      </c>
    </row>
    <row r="21" spans="1:5">
      <c r="A21" s="4" t="s">
        <v>156</v>
      </c>
      <c r="B21" s="5" t="n">
        <v>4580</v>
      </c>
    </row>
    <row r="22" spans="1:5">
      <c r="A22" s="4" t="s">
        <v>232</v>
      </c>
      <c r="B22" s="5" t="n">
        <v>4887</v>
      </c>
    </row>
    <row r="23" spans="1:5">
      <c r="A23" s="4" t="s">
        <v>34</v>
      </c>
      <c r="B23" s="5" t="n">
        <v>189</v>
      </c>
    </row>
    <row r="24" spans="1:5">
      <c r="A24" s="4" t="s">
        <v>221</v>
      </c>
      <c r="B24" s="5" t="n">
        <v>5076</v>
      </c>
    </row>
    <row r="25" spans="1:5">
      <c r="A25" s="3" t="s">
        <v>233</v>
      </c>
    </row>
    <row r="26" spans="1:5">
      <c r="A26" s="4" t="s">
        <v>234</v>
      </c>
      <c r="C26" s="5" t="n">
        <v>901</v>
      </c>
      <c r="D26" s="7" t="n">
        <v>891</v>
      </c>
    </row>
    <row r="27" spans="1:5">
      <c r="A27" s="4" t="s">
        <v>235</v>
      </c>
      <c r="C27" s="7" t="n">
        <v>-2308</v>
      </c>
      <c r="D27" s="7" t="n">
        <v>-4555</v>
      </c>
    </row>
    <row r="28" spans="1:5">
      <c r="A28" s="4" t="s">
        <v>236</v>
      </c>
      <c r="C28" s="10" t="n">
        <v>-0.87</v>
      </c>
      <c r="D28" s="10" t="n">
        <v>-7.85</v>
      </c>
    </row>
    <row r="29" spans="1:5">
      <c r="A29" s="4" t="s">
        <v>237</v>
      </c>
    </row>
    <row r="30" spans="1:5">
      <c r="A30" s="3" t="s">
        <v>212</v>
      </c>
    </row>
    <row r="31" spans="1:5">
      <c r="A31" s="4" t="s">
        <v>156</v>
      </c>
      <c r="B31" s="5" t="n">
        <v>400</v>
      </c>
    </row>
    <row r="32" spans="1:5">
      <c r="A32" s="4" t="s">
        <v>238</v>
      </c>
    </row>
    <row r="33" spans="1:5">
      <c r="A33" s="3" t="s">
        <v>212</v>
      </c>
    </row>
    <row r="34" spans="1:5">
      <c r="A34" s="4" t="s">
        <v>156</v>
      </c>
      <c r="B34" s="5" t="n">
        <v>3100</v>
      </c>
    </row>
    <row r="35" spans="1:5">
      <c r="A35" s="4" t="s">
        <v>239</v>
      </c>
    </row>
    <row r="36" spans="1:5">
      <c r="A36" s="3" t="s">
        <v>212</v>
      </c>
    </row>
    <row r="37" spans="1:5">
      <c r="A37" s="4" t="s">
        <v>156</v>
      </c>
      <c r="B37" s="7" t="n">
        <v>1100</v>
      </c>
    </row>
    <row r="38" spans="1:5">
      <c r="A38" s="4" t="s">
        <v>240</v>
      </c>
    </row>
    <row r="39" spans="1:5">
      <c r="A39" s="3" t="s">
        <v>212</v>
      </c>
    </row>
    <row r="40" spans="1:5">
      <c r="A40" s="4" t="s">
        <v>206</v>
      </c>
      <c r="B40" s="4" t="s">
        <v>207</v>
      </c>
    </row>
    <row r="41" spans="1:5">
      <c r="A41" s="4" t="s">
        <v>241</v>
      </c>
    </row>
    <row r="42" spans="1:5">
      <c r="A42" s="3" t="s">
        <v>212</v>
      </c>
    </row>
    <row r="43" spans="1:5">
      <c r="A43" s="4" t="s">
        <v>206</v>
      </c>
      <c r="B43" s="4" t="s">
        <v>2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 customWidth="1" max="6" min="6" width="21"/>
  </cols>
  <sheetData>
    <row r="1" spans="1:6">
      <c r="A1" s="1" t="s">
        <v>242</v>
      </c>
      <c r="B1" s="2" t="s">
        <v>243</v>
      </c>
      <c r="C1" s="2" t="s">
        <v>244</v>
      </c>
      <c r="D1" s="2" t="s">
        <v>245</v>
      </c>
      <c r="E1" s="2" t="s">
        <v>246</v>
      </c>
      <c r="F1" s="2" t="s">
        <v>188</v>
      </c>
    </row>
    <row r="2" spans="1:6">
      <c r="A2" s="3" t="s">
        <v>247</v>
      </c>
    </row>
    <row r="3" spans="1:6">
      <c r="A3" s="4" t="s">
        <v>248</v>
      </c>
      <c r="D3" s="7" t="n">
        <v>10000</v>
      </c>
    </row>
    <row r="4" spans="1:6">
      <c r="A4" s="4" t="s">
        <v>249</v>
      </c>
      <c r="D4" s="4" t="s">
        <v>250</v>
      </c>
    </row>
    <row r="5" spans="1:6">
      <c r="A5" s="4" t="s">
        <v>251</v>
      </c>
      <c r="C5" s="7" t="n">
        <v>2000</v>
      </c>
      <c r="D5" s="7" t="n">
        <v>6000</v>
      </c>
    </row>
    <row r="6" spans="1:6">
      <c r="A6" s="4" t="s">
        <v>252</v>
      </c>
      <c r="B6" s="5" t="n">
        <v>24</v>
      </c>
    </row>
    <row r="7" spans="1:6">
      <c r="A7" s="4" t="s">
        <v>253</v>
      </c>
      <c r="E7" s="7" t="n">
        <v>0</v>
      </c>
      <c r="F7"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0"/>
    <col customWidth="1" max="3" min="3" width="34"/>
  </cols>
  <sheetData>
    <row r="1" spans="1:3">
      <c r="A1" s="1" t="s">
        <v>254</v>
      </c>
      <c r="B1" s="2" t="s">
        <v>255</v>
      </c>
      <c r="C1" s="2" t="s">
        <v>256</v>
      </c>
    </row>
    <row r="2" spans="1:3">
      <c r="A2" s="3" t="s">
        <v>257</v>
      </c>
    </row>
    <row r="3" spans="1:3">
      <c r="A3" s="4" t="s">
        <v>258</v>
      </c>
      <c r="B3" s="5" t="n">
        <v>1087</v>
      </c>
      <c r="C3" s="5" t="n">
        <v>2300</v>
      </c>
    </row>
    <row r="4" spans="1:3">
      <c r="A4" s="4" t="s">
        <v>259</v>
      </c>
      <c r="B4" s="12" t="n">
        <v>115.8</v>
      </c>
      <c r="C4" s="12" t="n">
        <v>156.6</v>
      </c>
    </row>
    <row r="5" spans="1:3">
      <c r="A5" s="4" t="s">
        <v>260</v>
      </c>
      <c r="C5" s="5" t="n">
        <v>1</v>
      </c>
    </row>
    <row r="6" spans="1:3">
      <c r="A6" s="4" t="s">
        <v>261</v>
      </c>
      <c r="B6" s="12" t="n">
        <v>81.3</v>
      </c>
      <c r="C6" s="12" t="n">
        <v>115.8</v>
      </c>
    </row>
    <row r="7" spans="1:3">
      <c r="A7" s="4" t="s">
        <v>262</v>
      </c>
      <c r="B7" s="4" t="s">
        <v>263</v>
      </c>
      <c r="C7" s="4" t="s">
        <v>263</v>
      </c>
    </row>
    <row r="8" spans="1:3">
      <c r="A8" s="4" t="s">
        <v>264</v>
      </c>
      <c r="B8" s="4" t="s">
        <v>265</v>
      </c>
      <c r="C8" s="4" t="s">
        <v>266</v>
      </c>
    </row>
    <row r="9" spans="1:3">
      <c r="A9" s="4" t="s">
        <v>267</v>
      </c>
      <c r="B9" s="4" t="s">
        <v>268</v>
      </c>
      <c r="C9" s="4" t="s">
        <v>269</v>
      </c>
    </row>
    <row r="10" spans="1:3">
      <c r="A10" s="4" t="s">
        <v>270</v>
      </c>
      <c r="B10" s="4" t="s">
        <v>271</v>
      </c>
      <c r="C10" s="4" t="s">
        <v>271</v>
      </c>
    </row>
    <row r="11" spans="1:3">
      <c r="A11" s="4" t="s">
        <v>272</v>
      </c>
      <c r="B11" s="4" t="s">
        <v>273</v>
      </c>
      <c r="C11" s="4" t="s">
        <v>2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74</v>
      </c>
      <c r="B1" s="2" t="s">
        <v>211</v>
      </c>
      <c r="C1" s="2" t="s">
        <v>2</v>
      </c>
      <c r="D1" s="2" t="s">
        <v>25</v>
      </c>
    </row>
    <row r="2" spans="1:4">
      <c r="A2" s="3" t="s">
        <v>257</v>
      </c>
    </row>
    <row r="3" spans="1:4">
      <c r="A3" s="4" t="s">
        <v>248</v>
      </c>
      <c r="B3" s="7" t="n">
        <v>5000000</v>
      </c>
    </row>
    <row r="4" spans="1:4">
      <c r="A4" s="4" t="s">
        <v>253</v>
      </c>
      <c r="C4" s="7" t="n">
        <v>0</v>
      </c>
      <c r="D4" s="7" t="n">
        <v>0</v>
      </c>
    </row>
    <row r="5" spans="1:4">
      <c r="A5" s="4" t="s">
        <v>275</v>
      </c>
    </row>
    <row r="6" spans="1:4">
      <c r="A6" s="3" t="s">
        <v>257</v>
      </c>
    </row>
    <row r="7" spans="1:4">
      <c r="A7" s="4" t="s">
        <v>276</v>
      </c>
      <c r="B7" s="4" t="s">
        <v>277</v>
      </c>
    </row>
    <row r="8" spans="1:4">
      <c r="A8" s="4" t="s">
        <v>278</v>
      </c>
    </row>
    <row r="9" spans="1:4">
      <c r="A9" s="3" t="s">
        <v>257</v>
      </c>
    </row>
    <row r="10" spans="1:4">
      <c r="A10" s="4" t="s">
        <v>276</v>
      </c>
      <c r="B10" s="4" t="s">
        <v>279</v>
      </c>
    </row>
    <row r="11" spans="1:4">
      <c r="A11" s="4" t="s">
        <v>280</v>
      </c>
    </row>
    <row r="12" spans="1:4">
      <c r="A12" s="3" t="s">
        <v>257</v>
      </c>
    </row>
    <row r="13" spans="1:4">
      <c r="A13" s="4" t="s">
        <v>248</v>
      </c>
      <c r="B13" s="7" t="n">
        <v>1000000</v>
      </c>
    </row>
    <row r="14" spans="1:4">
      <c r="A14" s="4" t="s">
        <v>281</v>
      </c>
    </row>
    <row r="15" spans="1:4">
      <c r="A15" s="3" t="s">
        <v>257</v>
      </c>
    </row>
    <row r="16" spans="1:4">
      <c r="A16" s="4" t="s">
        <v>248</v>
      </c>
      <c r="B16" s="7" t="n">
        <v>4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30"/>
    <col customWidth="1" max="8" min="8" width="20"/>
    <col customWidth="1" max="9" min="9" width="27"/>
  </cols>
  <sheetData>
    <row r="1" spans="1:9">
      <c r="A1" s="1" t="s">
        <v>282</v>
      </c>
      <c r="B1" s="2" t="s">
        <v>283</v>
      </c>
      <c r="C1" s="2" t="s">
        <v>284</v>
      </c>
      <c r="D1" s="2" t="s">
        <v>285</v>
      </c>
      <c r="E1" s="2" t="s">
        <v>286</v>
      </c>
      <c r="F1" s="2" t="s">
        <v>255</v>
      </c>
      <c r="G1" s="2" t="s">
        <v>287</v>
      </c>
      <c r="H1" s="2" t="s">
        <v>288</v>
      </c>
      <c r="I1" s="2" t="s">
        <v>289</v>
      </c>
    </row>
    <row r="2" spans="1:9">
      <c r="A2" s="3" t="s">
        <v>131</v>
      </c>
    </row>
    <row r="3" spans="1:9">
      <c r="A3" s="4" t="s">
        <v>290</v>
      </c>
      <c r="D3" s="7" t="n">
        <v>3800</v>
      </c>
      <c r="E3" s="7" t="n">
        <v>3500</v>
      </c>
    </row>
    <row r="4" spans="1:9">
      <c r="A4" s="4" t="s">
        <v>291</v>
      </c>
      <c r="I4" s="7" t="n">
        <v>485</v>
      </c>
    </row>
    <row r="5" spans="1:9">
      <c r="A5" s="4" t="s">
        <v>292</v>
      </c>
      <c r="E5" s="13" t="n">
        <v>0.06</v>
      </c>
    </row>
    <row r="6" spans="1:9">
      <c r="A6" s="4" t="s">
        <v>202</v>
      </c>
    </row>
    <row r="7" spans="1:9">
      <c r="A7" s="3" t="s">
        <v>131</v>
      </c>
    </row>
    <row r="8" spans="1:9">
      <c r="A8" s="4" t="s">
        <v>293</v>
      </c>
      <c r="F8" s="5" t="n">
        <v>1087</v>
      </c>
      <c r="G8" s="5" t="n">
        <v>2300</v>
      </c>
    </row>
    <row r="9" spans="1:9">
      <c r="A9" s="4" t="s">
        <v>294</v>
      </c>
      <c r="F9" s="12" t="n">
        <v>115.8</v>
      </c>
      <c r="G9" s="12" t="n">
        <v>156.6</v>
      </c>
    </row>
    <row r="10" spans="1:9">
      <c r="A10" s="4" t="s">
        <v>295</v>
      </c>
    </row>
    <row r="11" spans="1:9">
      <c r="A11" s="3" t="s">
        <v>131</v>
      </c>
    </row>
    <row r="12" spans="1:9">
      <c r="A12" s="4" t="s">
        <v>296</v>
      </c>
      <c r="E12" s="5" t="n">
        <v>3468</v>
      </c>
    </row>
    <row r="13" spans="1:9">
      <c r="A13" s="4" t="s">
        <v>297</v>
      </c>
      <c r="E13" s="5" t="n">
        <v>122979</v>
      </c>
    </row>
    <row r="14" spans="1:9">
      <c r="A14" s="4" t="s">
        <v>298</v>
      </c>
      <c r="E14" s="12" t="n">
        <v>28.2</v>
      </c>
    </row>
    <row r="15" spans="1:9">
      <c r="A15" s="4" t="s">
        <v>299</v>
      </c>
      <c r="E15" s="7" t="n">
        <v>1600</v>
      </c>
    </row>
    <row r="16" spans="1:9">
      <c r="A16" s="4" t="s">
        <v>58</v>
      </c>
    </row>
    <row r="17" spans="1:9">
      <c r="A17" s="3" t="s">
        <v>131</v>
      </c>
    </row>
    <row r="18" spans="1:9">
      <c r="A18" s="4" t="s">
        <v>296</v>
      </c>
      <c r="D18" s="9" t="n">
        <v>2227.2</v>
      </c>
    </row>
    <row r="19" spans="1:9">
      <c r="A19" s="4" t="s">
        <v>297</v>
      </c>
      <c r="H19" s="5" t="n">
        <v>357732</v>
      </c>
      <c r="I19" s="5" t="n">
        <v>78973</v>
      </c>
    </row>
    <row r="20" spans="1:9">
      <c r="A20" s="4" t="s">
        <v>298</v>
      </c>
      <c r="D20" s="10" t="n">
        <v>5.1</v>
      </c>
    </row>
    <row r="21" spans="1:9">
      <c r="A21" s="4" t="s">
        <v>300</v>
      </c>
      <c r="I21" s="9" t="n">
        <v>402.8</v>
      </c>
    </row>
    <row r="22" spans="1:9">
      <c r="A22" s="4" t="s">
        <v>69</v>
      </c>
      <c r="H22" s="5" t="n">
        <v>0</v>
      </c>
      <c r="I22" s="9" t="n">
        <v>1824.4</v>
      </c>
    </row>
    <row r="23" spans="1:9">
      <c r="A23" s="4" t="s">
        <v>59</v>
      </c>
    </row>
    <row r="24" spans="1:9">
      <c r="A24" s="3" t="s">
        <v>131</v>
      </c>
    </row>
    <row r="25" spans="1:9">
      <c r="A25" s="4" t="s">
        <v>296</v>
      </c>
      <c r="C25" s="5" t="n">
        <v>2900</v>
      </c>
    </row>
    <row r="26" spans="1:9">
      <c r="A26" s="4" t="s">
        <v>69</v>
      </c>
      <c r="H26" s="5" t="n">
        <v>0</v>
      </c>
      <c r="I26" s="5" t="n">
        <v>2900</v>
      </c>
    </row>
    <row r="27" spans="1:9">
      <c r="A27" s="4" t="s">
        <v>301</v>
      </c>
      <c r="B27" s="7" t="n">
        <v>1300</v>
      </c>
    </row>
    <row r="28" spans="1:9">
      <c r="A28" s="4" t="s">
        <v>71</v>
      </c>
    </row>
    <row r="29" spans="1:9">
      <c r="A29" s="3" t="s">
        <v>131</v>
      </c>
    </row>
    <row r="30" spans="1:9">
      <c r="A30" s="4" t="s">
        <v>290</v>
      </c>
      <c r="B30" s="7" t="n">
        <v>200</v>
      </c>
    </row>
    <row r="31" spans="1:9">
      <c r="A31" s="4" t="s">
        <v>296</v>
      </c>
      <c r="B31" s="5" t="n">
        <v>200</v>
      </c>
      <c r="C31" s="5" t="n">
        <v>700</v>
      </c>
    </row>
    <row r="32" spans="1:9">
      <c r="A32" s="4" t="s">
        <v>298</v>
      </c>
      <c r="B32" s="10" t="n">
        <v>5.1</v>
      </c>
    </row>
    <row r="33" spans="1:9">
      <c r="A33" s="4" t="s">
        <v>69</v>
      </c>
      <c r="H33" s="5" t="n">
        <v>0</v>
      </c>
      <c r="I33" s="5" t="n">
        <v>700</v>
      </c>
    </row>
    <row r="34" spans="1:9">
      <c r="A34" s="4" t="s">
        <v>301</v>
      </c>
      <c r="B34" s="7" t="n">
        <v>500</v>
      </c>
    </row>
    <row r="35" spans="1:9">
      <c r="A35" s="4" t="s">
        <v>203</v>
      </c>
    </row>
    <row r="36" spans="1:9">
      <c r="A36" s="3" t="s">
        <v>131</v>
      </c>
    </row>
    <row r="37" spans="1:9">
      <c r="A37" s="4" t="s">
        <v>290</v>
      </c>
      <c r="C37" s="7" t="n">
        <v>3600</v>
      </c>
    </row>
    <row r="38" spans="1:9">
      <c r="A38" s="4" t="s">
        <v>297</v>
      </c>
      <c r="H38" s="5" t="n">
        <v>1114250</v>
      </c>
    </row>
    <row r="39" spans="1:9">
      <c r="A39" s="4" t="s">
        <v>298</v>
      </c>
      <c r="C39" s="10" t="n">
        <v>5.1</v>
      </c>
    </row>
    <row r="40" spans="1:9">
      <c r="A40" s="4" t="s">
        <v>300</v>
      </c>
      <c r="I40" s="5" t="n">
        <v>0</v>
      </c>
    </row>
    <row r="41" spans="1:9">
      <c r="A41" s="4" t="s">
        <v>69</v>
      </c>
      <c r="H41"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7"/>
    <col customWidth="1" max="6" min="6" width="17"/>
    <col customWidth="1" max="7" min="7" width="14"/>
    <col customWidth="1" max="8" min="8" width="14"/>
    <col customWidth="1" max="9" min="9" width="14"/>
  </cols>
  <sheetData>
    <row r="1" spans="1:9">
      <c r="A1" s="1" t="s">
        <v>302</v>
      </c>
      <c r="B1" s="2" t="s">
        <v>303</v>
      </c>
      <c r="C1" s="2" t="s">
        <v>304</v>
      </c>
      <c r="D1" s="2" t="s">
        <v>305</v>
      </c>
      <c r="E1" s="2" t="s">
        <v>306</v>
      </c>
      <c r="F1" s="2" t="s">
        <v>307</v>
      </c>
      <c r="G1" s="2" t="s">
        <v>2</v>
      </c>
      <c r="H1" s="2" t="s">
        <v>2</v>
      </c>
      <c r="I1" s="2" t="s">
        <v>25</v>
      </c>
    </row>
    <row r="2" spans="1:9">
      <c r="A2" s="3" t="s">
        <v>308</v>
      </c>
    </row>
    <row r="3" spans="1:9">
      <c r="A3" s="4" t="s">
        <v>114</v>
      </c>
      <c r="H3" s="7" t="n">
        <v>1768000</v>
      </c>
    </row>
    <row r="4" spans="1:9">
      <c r="A4" s="4" t="s">
        <v>309</v>
      </c>
      <c r="G4" s="7" t="n">
        <v>46000</v>
      </c>
      <c r="H4" s="5" t="n">
        <v>46000</v>
      </c>
      <c r="I4" s="7" t="n">
        <v>1843000</v>
      </c>
    </row>
    <row r="5" spans="1:9">
      <c r="A5" s="4" t="s">
        <v>90</v>
      </c>
      <c r="H5" s="5" t="n">
        <v>1429000</v>
      </c>
    </row>
    <row r="6" spans="1:9">
      <c r="A6" s="4" t="s">
        <v>89</v>
      </c>
      <c r="H6" s="5" t="n">
        <v>-67000</v>
      </c>
    </row>
    <row r="7" spans="1:9">
      <c r="A7" s="4" t="s">
        <v>310</v>
      </c>
      <c r="G7" s="9" t="n">
        <v>0.9</v>
      </c>
      <c r="H7" s="9" t="n">
        <v>0.9</v>
      </c>
    </row>
    <row r="8" spans="1:9">
      <c r="A8" s="4" t="s">
        <v>202</v>
      </c>
    </row>
    <row r="9" spans="1:9">
      <c r="A9" s="3" t="s">
        <v>308</v>
      </c>
    </row>
    <row r="10" spans="1:9">
      <c r="A10" s="4" t="s">
        <v>293</v>
      </c>
      <c r="E10" s="5" t="n">
        <v>1087</v>
      </c>
      <c r="F10" s="5" t="n">
        <v>2300</v>
      </c>
    </row>
    <row r="11" spans="1:9">
      <c r="A11" s="4" t="s">
        <v>259</v>
      </c>
      <c r="E11" s="12" t="n">
        <v>115.8</v>
      </c>
      <c r="F11" s="12" t="n">
        <v>156.6</v>
      </c>
    </row>
    <row r="12" spans="1:9">
      <c r="A12" s="4" t="s">
        <v>262</v>
      </c>
      <c r="E12" s="4" t="s">
        <v>263</v>
      </c>
      <c r="F12" s="4" t="s">
        <v>263</v>
      </c>
    </row>
    <row r="13" spans="1:9">
      <c r="A13" s="4" t="s">
        <v>264</v>
      </c>
      <c r="E13" s="4" t="s">
        <v>265</v>
      </c>
      <c r="F13" s="4" t="s">
        <v>266</v>
      </c>
    </row>
    <row r="14" spans="1:9">
      <c r="A14" s="4" t="s">
        <v>267</v>
      </c>
      <c r="E14" s="4" t="s">
        <v>268</v>
      </c>
      <c r="F14" s="4" t="s">
        <v>269</v>
      </c>
    </row>
    <row r="15" spans="1:9">
      <c r="A15" s="4" t="s">
        <v>270</v>
      </c>
      <c r="E15" s="4" t="s">
        <v>271</v>
      </c>
      <c r="F15" s="4" t="s">
        <v>271</v>
      </c>
    </row>
    <row r="16" spans="1:9">
      <c r="A16" s="4" t="s">
        <v>272</v>
      </c>
      <c r="E16" s="4" t="s">
        <v>273</v>
      </c>
      <c r="F16" s="4" t="s">
        <v>273</v>
      </c>
    </row>
    <row r="17" spans="1:9">
      <c r="A17" s="4" t="s">
        <v>311</v>
      </c>
    </row>
    <row r="18" spans="1:9">
      <c r="A18" s="3" t="s">
        <v>308</v>
      </c>
    </row>
    <row r="19" spans="1:9">
      <c r="A19" s="4" t="s">
        <v>312</v>
      </c>
      <c r="H19" s="7" t="n">
        <v>500000</v>
      </c>
    </row>
    <row r="20" spans="1:9">
      <c r="A20" s="4" t="s">
        <v>262</v>
      </c>
      <c r="H20" s="4" t="s">
        <v>263</v>
      </c>
    </row>
    <row r="21" spans="1:9">
      <c r="A21" s="4" t="s">
        <v>270</v>
      </c>
      <c r="H21" s="4" t="s">
        <v>207</v>
      </c>
    </row>
    <row r="22" spans="1:9">
      <c r="A22" s="4" t="s">
        <v>272</v>
      </c>
      <c r="H22" s="4" t="s">
        <v>207</v>
      </c>
    </row>
    <row r="23" spans="1:9">
      <c r="A23" s="4" t="s">
        <v>313</v>
      </c>
    </row>
    <row r="24" spans="1:9">
      <c r="A24" s="3" t="s">
        <v>308</v>
      </c>
    </row>
    <row r="25" spans="1:9">
      <c r="A25" s="4" t="s">
        <v>264</v>
      </c>
      <c r="H25" s="4" t="s">
        <v>314</v>
      </c>
    </row>
    <row r="26" spans="1:9">
      <c r="A26" s="4" t="s">
        <v>267</v>
      </c>
      <c r="H26" s="4" t="s">
        <v>315</v>
      </c>
    </row>
    <row r="27" spans="1:9">
      <c r="A27" s="4" t="s">
        <v>316</v>
      </c>
    </row>
    <row r="28" spans="1:9">
      <c r="A28" s="3" t="s">
        <v>308</v>
      </c>
    </row>
    <row r="29" spans="1:9">
      <c r="A29" s="4" t="s">
        <v>264</v>
      </c>
      <c r="H29" s="4" t="s">
        <v>317</v>
      </c>
    </row>
    <row r="30" spans="1:9">
      <c r="A30" s="4" t="s">
        <v>267</v>
      </c>
      <c r="H30" s="4" t="s">
        <v>318</v>
      </c>
    </row>
    <row r="31" spans="1:9">
      <c r="A31" s="4" t="s">
        <v>319</v>
      </c>
    </row>
    <row r="32" spans="1:9">
      <c r="A32" s="3" t="s">
        <v>308</v>
      </c>
    </row>
    <row r="33" spans="1:9">
      <c r="A33" s="4" t="s">
        <v>310</v>
      </c>
      <c r="G33" s="9" t="n">
        <v>0.6</v>
      </c>
      <c r="H33" s="12" t="n">
        <v>0.6</v>
      </c>
    </row>
    <row r="34" spans="1:9">
      <c r="A34" s="4" t="s">
        <v>320</v>
      </c>
    </row>
    <row r="35" spans="1:9">
      <c r="A35" s="3" t="s">
        <v>308</v>
      </c>
    </row>
    <row r="36" spans="1:9">
      <c r="A36" s="4" t="s">
        <v>114</v>
      </c>
      <c r="G36" s="5" t="n">
        <v>2000000</v>
      </c>
    </row>
    <row r="37" spans="1:9">
      <c r="A37" s="4" t="s">
        <v>309</v>
      </c>
      <c r="G37" s="7" t="n">
        <v>0</v>
      </c>
      <c r="H37" s="7" t="n">
        <v>0</v>
      </c>
    </row>
    <row r="38" spans="1:9">
      <c r="A38" s="4" t="s">
        <v>321</v>
      </c>
    </row>
    <row r="39" spans="1:9">
      <c r="A39" s="3" t="s">
        <v>308</v>
      </c>
    </row>
    <row r="40" spans="1:9">
      <c r="A40" s="4" t="s">
        <v>293</v>
      </c>
      <c r="G40" s="5" t="n">
        <v>867917</v>
      </c>
    </row>
    <row r="41" spans="1:9">
      <c r="A41" s="4" t="s">
        <v>322</v>
      </c>
    </row>
    <row r="42" spans="1:9">
      <c r="A42" s="3" t="s">
        <v>308</v>
      </c>
    </row>
    <row r="43" spans="1:9">
      <c r="A43" s="4" t="s">
        <v>259</v>
      </c>
      <c r="G43" s="10" t="n">
        <v>1.73</v>
      </c>
      <c r="H43" s="10" t="n">
        <v>1.73</v>
      </c>
    </row>
    <row r="44" spans="1:9">
      <c r="A44" s="4" t="s">
        <v>323</v>
      </c>
    </row>
    <row r="45" spans="1:9">
      <c r="A45" s="3" t="s">
        <v>308</v>
      </c>
    </row>
    <row r="46" spans="1:9">
      <c r="A46" s="4" t="s">
        <v>259</v>
      </c>
      <c r="G46" s="10" t="n">
        <v>4.99</v>
      </c>
      <c r="H46" s="10" t="n">
        <v>4.99</v>
      </c>
    </row>
    <row r="47" spans="1:9">
      <c r="A47" s="4" t="s">
        <v>324</v>
      </c>
    </row>
    <row r="48" spans="1:9">
      <c r="A48" s="3" t="s">
        <v>308</v>
      </c>
    </row>
    <row r="49" spans="1:9">
      <c r="A49" s="4" t="s">
        <v>310</v>
      </c>
      <c r="G49" s="12" t="n">
        <v>0.3</v>
      </c>
      <c r="H49" s="12" t="n">
        <v>0.3</v>
      </c>
    </row>
    <row r="50" spans="1:9">
      <c r="A50" s="4" t="s">
        <v>325</v>
      </c>
    </row>
    <row r="51" spans="1:9">
      <c r="A51" s="3" t="s">
        <v>308</v>
      </c>
    </row>
    <row r="52" spans="1:9">
      <c r="A52" s="4" t="s">
        <v>293</v>
      </c>
      <c r="B52" s="5" t="n">
        <v>39216</v>
      </c>
      <c r="C52" s="5" t="n">
        <v>705884</v>
      </c>
      <c r="D52" s="5" t="n">
        <v>122979</v>
      </c>
    </row>
    <row r="53" spans="1:9">
      <c r="A53" s="4" t="s">
        <v>259</v>
      </c>
      <c r="B53" s="10" t="n">
        <v>5.4</v>
      </c>
      <c r="C53" s="10" t="n">
        <v>5.4</v>
      </c>
      <c r="D53" s="12" t="n">
        <v>28.2</v>
      </c>
    </row>
    <row r="54" spans="1:9">
      <c r="A54" s="4" t="s">
        <v>326</v>
      </c>
      <c r="C54" s="10" t="n">
        <v>5.1</v>
      </c>
    </row>
    <row r="55" spans="1:9">
      <c r="A55" s="4" t="s">
        <v>327</v>
      </c>
      <c r="B55" s="7" t="n">
        <v>0</v>
      </c>
      <c r="C55" s="7" t="n">
        <v>0</v>
      </c>
      <c r="D55" s="7" t="n">
        <v>0</v>
      </c>
    </row>
    <row r="56" spans="1:9">
      <c r="A56" s="4" t="s">
        <v>328</v>
      </c>
      <c r="C56" s="4" t="s">
        <v>329</v>
      </c>
      <c r="D56" s="4" t="s">
        <v>330</v>
      </c>
    </row>
    <row r="57" spans="1:9">
      <c r="A57" s="4" t="s">
        <v>331</v>
      </c>
      <c r="C57" s="4" t="s">
        <v>332</v>
      </c>
      <c r="D57" s="4" t="s">
        <v>332</v>
      </c>
    </row>
    <row r="58" spans="1:9">
      <c r="A58" s="4" t="s">
        <v>333</v>
      </c>
    </row>
    <row r="59" spans="1:9">
      <c r="A59" s="3" t="s">
        <v>308</v>
      </c>
    </row>
    <row r="60" spans="1:9">
      <c r="A60" s="4" t="s">
        <v>293</v>
      </c>
      <c r="H60" s="5" t="n">
        <v>52085</v>
      </c>
    </row>
    <row r="61" spans="1:9">
      <c r="A61" s="4" t="s">
        <v>327</v>
      </c>
      <c r="H61" s="7" t="n">
        <v>0</v>
      </c>
    </row>
    <row r="62" spans="1:9">
      <c r="A62" s="4" t="s">
        <v>328</v>
      </c>
      <c r="H62" s="4" t="s">
        <v>207</v>
      </c>
    </row>
    <row r="63" spans="1:9">
      <c r="A63" s="4" t="s">
        <v>334</v>
      </c>
    </row>
    <row r="64" spans="1:9">
      <c r="A64" s="3" t="s">
        <v>308</v>
      </c>
    </row>
    <row r="65" spans="1:9">
      <c r="A65" s="4" t="s">
        <v>259</v>
      </c>
      <c r="G65" s="10" t="n">
        <v>6.38</v>
      </c>
      <c r="H65" s="10" t="n">
        <v>6.38</v>
      </c>
    </row>
    <row r="66" spans="1:9">
      <c r="A66" s="4" t="s">
        <v>335</v>
      </c>
    </row>
    <row r="67" spans="1:9">
      <c r="A67" s="3" t="s">
        <v>308</v>
      </c>
    </row>
    <row r="68" spans="1:9">
      <c r="A68" s="4" t="s">
        <v>259</v>
      </c>
      <c r="G68" s="10" t="n">
        <v>40.5</v>
      </c>
      <c r="H68" s="10" t="n">
        <v>4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6</v>
      </c>
      <c r="B1" s="2" t="s">
        <v>1</v>
      </c>
    </row>
    <row r="2" spans="1:3">
      <c r="B2" s="2" t="s">
        <v>2</v>
      </c>
      <c r="C2" s="2" t="s">
        <v>77</v>
      </c>
    </row>
    <row r="3" spans="1:3">
      <c r="A3" s="3" t="s">
        <v>337</v>
      </c>
    </row>
    <row r="4" spans="1:3">
      <c r="A4" s="4" t="s">
        <v>338</v>
      </c>
      <c r="B4" s="7" t="n">
        <v>168</v>
      </c>
      <c r="C4" s="7" t="n">
        <v>247</v>
      </c>
    </row>
    <row r="5" spans="1:3">
      <c r="A5" s="4" t="s">
        <v>339</v>
      </c>
    </row>
    <row r="6" spans="1:3">
      <c r="A6" s="3" t="s">
        <v>337</v>
      </c>
    </row>
    <row r="7" spans="1:3">
      <c r="A7" s="4" t="s">
        <v>338</v>
      </c>
      <c r="B7" s="5" t="n">
        <v>141</v>
      </c>
      <c r="C7" s="5" t="n">
        <v>135</v>
      </c>
    </row>
    <row r="8" spans="1:3">
      <c r="A8" s="4" t="s">
        <v>340</v>
      </c>
    </row>
    <row r="9" spans="1:3">
      <c r="A9" s="3" t="s">
        <v>337</v>
      </c>
    </row>
    <row r="10" spans="1:3">
      <c r="A10" s="4" t="s">
        <v>338</v>
      </c>
      <c r="B10" s="7" t="n">
        <v>27</v>
      </c>
      <c r="C10" s="7" t="n">
        <v>1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5"/>
    <col customWidth="1" max="5" min="5" width="25"/>
  </cols>
  <sheetData>
    <row r="1" spans="1:5">
      <c r="A1" s="1" t="s">
        <v>341</v>
      </c>
      <c r="B1" s="2" t="s">
        <v>184</v>
      </c>
      <c r="C1" s="2" t="s">
        <v>2</v>
      </c>
      <c r="D1" s="2" t="s">
        <v>342</v>
      </c>
      <c r="E1" s="2" t="s">
        <v>25</v>
      </c>
    </row>
    <row r="2" spans="1:5">
      <c r="A2" s="3" t="s">
        <v>343</v>
      </c>
    </row>
    <row r="3" spans="1:5">
      <c r="A3" s="4" t="s">
        <v>344</v>
      </c>
      <c r="C3" s="7" t="n">
        <v>509000</v>
      </c>
    </row>
    <row r="4" spans="1:5">
      <c r="A4" s="4" t="s">
        <v>345</v>
      </c>
      <c r="D4" s="4" t="s">
        <v>346</v>
      </c>
      <c r="E4" s="4" t="s">
        <v>347</v>
      </c>
    </row>
    <row r="5" spans="1:5">
      <c r="A5" s="4" t="s">
        <v>348</v>
      </c>
      <c r="D5" s="4" t="s">
        <v>349</v>
      </c>
      <c r="E5" s="4" t="s">
        <v>350</v>
      </c>
    </row>
    <row r="6" spans="1:5">
      <c r="A6" s="4" t="s">
        <v>90</v>
      </c>
      <c r="C6" s="5" t="n">
        <v>1429000</v>
      </c>
    </row>
    <row r="7" spans="1:5">
      <c r="A7" s="3" t="s">
        <v>351</v>
      </c>
    </row>
    <row r="8" spans="1:5">
      <c r="A8" s="4" t="s">
        <v>352</v>
      </c>
      <c r="C8" s="5" t="n">
        <v>0</v>
      </c>
      <c r="E8" s="7" t="n">
        <v>0</v>
      </c>
    </row>
    <row r="9" spans="1:5">
      <c r="A9" s="4" t="s">
        <v>353</v>
      </c>
      <c r="C9" s="5" t="n">
        <v>0</v>
      </c>
      <c r="E9" s="5" t="n">
        <v>0</v>
      </c>
    </row>
    <row r="10" spans="1:5">
      <c r="A10" s="4" t="s">
        <v>354</v>
      </c>
      <c r="C10" s="5" t="n">
        <v>0</v>
      </c>
      <c r="E10" s="5" t="n">
        <v>0</v>
      </c>
    </row>
    <row r="11" spans="1:5">
      <c r="A11" s="4" t="s">
        <v>355</v>
      </c>
      <c r="C11" s="5" t="n">
        <v>0</v>
      </c>
      <c r="E11" s="7" t="n">
        <v>0</v>
      </c>
    </row>
    <row r="12" spans="1:5">
      <c r="A12" s="4" t="s">
        <v>205</v>
      </c>
    </row>
    <row r="13" spans="1:5">
      <c r="A13" s="3" t="s">
        <v>343</v>
      </c>
    </row>
    <row r="14" spans="1:5">
      <c r="A14" s="4" t="s">
        <v>356</v>
      </c>
      <c r="D14" s="4" t="s">
        <v>357</v>
      </c>
      <c r="E14" s="4" t="s">
        <v>358</v>
      </c>
    </row>
    <row r="15" spans="1:5">
      <c r="A15" s="4" t="s">
        <v>359</v>
      </c>
      <c r="D15" s="4" t="s">
        <v>360</v>
      </c>
      <c r="E15" s="4" t="s">
        <v>361</v>
      </c>
    </row>
    <row r="16" spans="1:5">
      <c r="A16" s="4" t="s">
        <v>208</v>
      </c>
    </row>
    <row r="17" spans="1:5">
      <c r="A17" s="3" t="s">
        <v>343</v>
      </c>
    </row>
    <row r="18" spans="1:5">
      <c r="A18" s="4" t="s">
        <v>356</v>
      </c>
      <c r="D18" s="4" t="s">
        <v>362</v>
      </c>
      <c r="E18" s="4" t="s">
        <v>363</v>
      </c>
    </row>
    <row r="19" spans="1:5">
      <c r="A19" s="4" t="s">
        <v>359</v>
      </c>
      <c r="D19" s="4" t="s">
        <v>364</v>
      </c>
      <c r="E19" s="4" t="s">
        <v>365</v>
      </c>
    </row>
    <row r="20" spans="1:5">
      <c r="A20" s="4" t="s">
        <v>366</v>
      </c>
    </row>
    <row r="21" spans="1:5">
      <c r="A21" s="3" t="s">
        <v>343</v>
      </c>
    </row>
    <row r="22" spans="1:5">
      <c r="A22" s="4" t="s">
        <v>344</v>
      </c>
      <c r="C22" s="5" t="n">
        <v>46000</v>
      </c>
      <c r="E22" s="7" t="n">
        <v>226000</v>
      </c>
    </row>
    <row r="23" spans="1:5">
      <c r="A23" s="4" t="s">
        <v>367</v>
      </c>
    </row>
    <row r="24" spans="1:5">
      <c r="A24" s="3" t="s">
        <v>343</v>
      </c>
    </row>
    <row r="25" spans="1:5">
      <c r="A25" s="4" t="s">
        <v>344</v>
      </c>
      <c r="C25" s="5" t="n">
        <v>400000</v>
      </c>
      <c r="E25" s="7" t="n">
        <v>1500000</v>
      </c>
    </row>
    <row r="26" spans="1:5">
      <c r="A26" s="4" t="s">
        <v>368</v>
      </c>
    </row>
    <row r="27" spans="1:5">
      <c r="A27" s="3" t="s">
        <v>343</v>
      </c>
    </row>
    <row r="28" spans="1:5">
      <c r="A28" s="4" t="s">
        <v>344</v>
      </c>
      <c r="B28" s="7" t="n">
        <v>72000</v>
      </c>
      <c r="C28" s="7" t="n">
        <v>1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11</v>
      </c>
      <c r="C1" s="2" t="s">
        <v>2</v>
      </c>
    </row>
    <row r="2" spans="1:3">
      <c r="A2" s="4" t="s">
        <v>216</v>
      </c>
      <c r="B2" s="4" t="s">
        <v>217</v>
      </c>
    </row>
    <row r="3" spans="1:3">
      <c r="A3" s="4" t="s">
        <v>370</v>
      </c>
      <c r="C3" s="12" t="n">
        <v>2.5</v>
      </c>
    </row>
    <row r="4" spans="1:3">
      <c r="A4" s="4" t="s">
        <v>227</v>
      </c>
      <c r="B4" s="7" t="n">
        <v>4</v>
      </c>
    </row>
    <row r="5" spans="1:3">
      <c r="A5" s="4" t="s">
        <v>228</v>
      </c>
      <c r="B5" s="4" t="s">
        <v>229</v>
      </c>
    </row>
    <row r="6" spans="1:3">
      <c r="A6" s="4" t="s">
        <v>225</v>
      </c>
      <c r="B6" s="4" t="s">
        <v>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01</v>
      </c>
      <c r="C2" s="8" t="n">
        <v>0.0001</v>
      </c>
    </row>
    <row r="3" spans="1:3">
      <c r="A3" s="4" t="s">
        <v>63</v>
      </c>
      <c r="B3" s="5" t="n">
        <v>100000000</v>
      </c>
      <c r="C3" s="5" t="n">
        <v>100000000</v>
      </c>
    </row>
    <row r="4" spans="1:3">
      <c r="A4" s="4" t="s">
        <v>64</v>
      </c>
      <c r="B4" s="5" t="n">
        <v>3118492</v>
      </c>
      <c r="C4" s="5" t="n">
        <v>777238</v>
      </c>
    </row>
    <row r="5" spans="1:3">
      <c r="A5" s="4" t="s">
        <v>65</v>
      </c>
      <c r="B5" s="5" t="n">
        <v>3118492</v>
      </c>
      <c r="C5" s="5" t="n">
        <v>777238</v>
      </c>
    </row>
    <row r="6" spans="1:3">
      <c r="A6" s="4" t="s">
        <v>66</v>
      </c>
    </row>
    <row r="7" spans="1:3">
      <c r="A7" s="4" t="s">
        <v>67</v>
      </c>
      <c r="B7" s="8" t="n">
        <v>0.0001</v>
      </c>
      <c r="C7" s="8" t="n">
        <v>0.0001</v>
      </c>
    </row>
    <row r="8" spans="1:3">
      <c r="A8" s="4" t="s">
        <v>68</v>
      </c>
      <c r="B8" s="5" t="n">
        <v>30000</v>
      </c>
      <c r="C8" s="5" t="n">
        <v>30000</v>
      </c>
    </row>
    <row r="9" spans="1:3">
      <c r="A9" s="4" t="s">
        <v>69</v>
      </c>
      <c r="B9" s="5" t="n">
        <v>0</v>
      </c>
      <c r="C9" s="5" t="n">
        <v>0</v>
      </c>
    </row>
    <row r="10" spans="1:3">
      <c r="A10" s="4" t="s">
        <v>58</v>
      </c>
    </row>
    <row r="11" spans="1:3">
      <c r="A11" s="4" t="s">
        <v>67</v>
      </c>
      <c r="B11" s="8" t="n">
        <v>0.0001</v>
      </c>
      <c r="C11" s="8" t="n">
        <v>0.0001</v>
      </c>
    </row>
    <row r="12" spans="1:3">
      <c r="A12" s="4" t="s">
        <v>68</v>
      </c>
      <c r="B12" s="5" t="n">
        <v>0</v>
      </c>
      <c r="C12" s="9" t="n">
        <v>1824.4</v>
      </c>
    </row>
    <row r="13" spans="1:3">
      <c r="A13" s="4" t="s">
        <v>70</v>
      </c>
      <c r="B13" s="5" t="n">
        <v>0</v>
      </c>
      <c r="C13" s="9" t="n">
        <v>1824.4</v>
      </c>
    </row>
    <row r="14" spans="1:3">
      <c r="A14" s="4" t="s">
        <v>69</v>
      </c>
      <c r="B14" s="5" t="n">
        <v>0</v>
      </c>
      <c r="C14" s="9" t="n">
        <v>1824.4</v>
      </c>
    </row>
    <row r="15" spans="1:3">
      <c r="A15" s="4" t="s">
        <v>59</v>
      </c>
    </row>
    <row r="16" spans="1:3">
      <c r="A16" s="4" t="s">
        <v>67</v>
      </c>
      <c r="B16" s="8" t="n">
        <v>0.0001</v>
      </c>
      <c r="C16" s="8" t="n">
        <v>0.0001</v>
      </c>
    </row>
    <row r="17" spans="1:3">
      <c r="A17" s="4" t="s">
        <v>68</v>
      </c>
      <c r="B17" s="5" t="n">
        <v>0</v>
      </c>
      <c r="C17" s="5" t="n">
        <v>2900</v>
      </c>
    </row>
    <row r="18" spans="1:3">
      <c r="A18" s="4" t="s">
        <v>70</v>
      </c>
      <c r="B18" s="5" t="n">
        <v>0</v>
      </c>
      <c r="C18" s="5" t="n">
        <v>2900</v>
      </c>
    </row>
    <row r="19" spans="1:3">
      <c r="A19" s="4" t="s">
        <v>69</v>
      </c>
      <c r="B19" s="5" t="n">
        <v>0</v>
      </c>
      <c r="C19" s="5" t="n">
        <v>2900</v>
      </c>
    </row>
    <row r="20" spans="1:3">
      <c r="A20" s="4" t="s">
        <v>60</v>
      </c>
    </row>
    <row r="21" spans="1:3">
      <c r="A21" s="4" t="s">
        <v>67</v>
      </c>
      <c r="B21" s="8" t="n">
        <v>0.0001</v>
      </c>
      <c r="C21" s="8" t="n">
        <v>0.0001</v>
      </c>
    </row>
    <row r="22" spans="1:3">
      <c r="A22" s="4" t="s">
        <v>68</v>
      </c>
      <c r="B22" s="5" t="n">
        <v>39970000</v>
      </c>
      <c r="C22" s="9" t="n">
        <v>39964375.6</v>
      </c>
    </row>
    <row r="23" spans="1:3">
      <c r="A23" s="4" t="s">
        <v>69</v>
      </c>
      <c r="B23" s="5" t="n">
        <v>0</v>
      </c>
      <c r="C23" s="5" t="n">
        <v>0</v>
      </c>
    </row>
    <row r="24" spans="1:3">
      <c r="A24" s="4" t="s">
        <v>71</v>
      </c>
    </row>
    <row r="25" spans="1:3">
      <c r="A25" s="4" t="s">
        <v>72</v>
      </c>
      <c r="B25" s="8" t="n">
        <v>0.0001</v>
      </c>
      <c r="C25" s="8" t="n">
        <v>0.0001</v>
      </c>
    </row>
    <row r="26" spans="1:3">
      <c r="A26" s="4" t="s">
        <v>73</v>
      </c>
      <c r="B26" s="5" t="n">
        <v>0</v>
      </c>
      <c r="C26" s="5" t="n">
        <v>900</v>
      </c>
    </row>
    <row r="27" spans="1:3">
      <c r="A27" s="4" t="s">
        <v>74</v>
      </c>
      <c r="B27" s="5" t="n">
        <v>0</v>
      </c>
      <c r="C27" s="5" t="n">
        <v>700</v>
      </c>
    </row>
    <row r="28" spans="1:3">
      <c r="A28" s="4" t="s">
        <v>75</v>
      </c>
      <c r="B28" s="5" t="n">
        <v>0</v>
      </c>
      <c r="C28" s="5" t="n">
        <v>700</v>
      </c>
    </row>
    <row r="29" spans="1:3">
      <c r="A29" s="4" t="s">
        <v>69</v>
      </c>
      <c r="B29" s="5" t="n">
        <v>0</v>
      </c>
      <c r="C29" s="5" t="n">
        <v>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3</v>
      </c>
      <c r="C1" s="2" t="s">
        <v>372</v>
      </c>
      <c r="D1" s="2" t="s">
        <v>373</v>
      </c>
      <c r="E1" s="2" t="s">
        <v>374</v>
      </c>
      <c r="F1" s="2" t="s">
        <v>306</v>
      </c>
      <c r="G1" s="2" t="s">
        <v>307</v>
      </c>
      <c r="H1" s="2" t="s">
        <v>2</v>
      </c>
      <c r="I1" s="2" t="s">
        <v>25</v>
      </c>
    </row>
    <row r="2" spans="1:9">
      <c r="A2" s="3" t="s">
        <v>375</v>
      </c>
    </row>
    <row r="3" spans="1:9">
      <c r="A3" s="4" t="s">
        <v>376</v>
      </c>
      <c r="D3" s="12" t="n">
        <v>3.8</v>
      </c>
      <c r="E3" s="12" t="n">
        <v>3.5</v>
      </c>
    </row>
    <row r="4" spans="1:9">
      <c r="A4" s="4" t="s">
        <v>64</v>
      </c>
      <c r="H4" s="5" t="n">
        <v>3118492</v>
      </c>
      <c r="I4" s="5" t="n">
        <v>777238</v>
      </c>
    </row>
    <row r="5" spans="1:9">
      <c r="A5" s="4" t="s">
        <v>202</v>
      </c>
    </row>
    <row r="6" spans="1:9">
      <c r="A6" s="3" t="s">
        <v>375</v>
      </c>
    </row>
    <row r="7" spans="1:9">
      <c r="A7" s="4" t="s">
        <v>272</v>
      </c>
      <c r="F7" s="4" t="s">
        <v>273</v>
      </c>
      <c r="G7" s="4" t="s">
        <v>273</v>
      </c>
    </row>
    <row r="8" spans="1:9">
      <c r="A8" s="4" t="s">
        <v>293</v>
      </c>
      <c r="F8" s="5" t="n">
        <v>1087</v>
      </c>
      <c r="G8" s="5" t="n">
        <v>2300</v>
      </c>
    </row>
    <row r="9" spans="1:9">
      <c r="A9" s="4" t="s">
        <v>259</v>
      </c>
      <c r="F9" s="12" t="n">
        <v>115.8</v>
      </c>
      <c r="G9" s="12" t="n">
        <v>156.6</v>
      </c>
    </row>
    <row r="10" spans="1:9">
      <c r="A10" s="4" t="s">
        <v>198</v>
      </c>
    </row>
    <row r="11" spans="1:9">
      <c r="A11" s="3" t="s">
        <v>375</v>
      </c>
    </row>
    <row r="12" spans="1:9">
      <c r="A12" s="4" t="s">
        <v>376</v>
      </c>
      <c r="C12" s="12" t="n">
        <v>9.199999999999999</v>
      </c>
    </row>
    <row r="13" spans="1:9">
      <c r="A13" s="4" t="s">
        <v>199</v>
      </c>
      <c r="C13" s="12" t="n">
        <v>8.1</v>
      </c>
    </row>
    <row r="14" spans="1:9">
      <c r="A14" s="4" t="s">
        <v>297</v>
      </c>
      <c r="B14" s="5" t="n">
        <v>2965000</v>
      </c>
      <c r="C14" s="5" t="n">
        <v>6400000</v>
      </c>
    </row>
    <row r="15" spans="1:9">
      <c r="A15" s="4" t="s">
        <v>64</v>
      </c>
      <c r="C15" s="5" t="n">
        <v>2800000</v>
      </c>
    </row>
    <row r="16" spans="1:9">
      <c r="A16" s="4" t="s">
        <v>377</v>
      </c>
    </row>
    <row r="17" spans="1:9">
      <c r="A17" s="3" t="s">
        <v>375</v>
      </c>
    </row>
    <row r="18" spans="1:9">
      <c r="A18" s="4" t="s">
        <v>293</v>
      </c>
      <c r="C18" s="5" t="n">
        <v>9200000</v>
      </c>
    </row>
    <row r="19" spans="1:9">
      <c r="A19" s="4" t="s">
        <v>378</v>
      </c>
    </row>
    <row r="20" spans="1:9">
      <c r="A20" s="3" t="s">
        <v>375</v>
      </c>
    </row>
    <row r="21" spans="1:9">
      <c r="A21" s="4" t="s">
        <v>379</v>
      </c>
      <c r="C21" s="7" t="n">
        <v>1</v>
      </c>
    </row>
    <row r="22" spans="1:9">
      <c r="A22" s="4" t="s">
        <v>380</v>
      </c>
      <c r="C22" s="5" t="n">
        <v>1</v>
      </c>
    </row>
    <row r="23" spans="1:9">
      <c r="A23" s="4" t="s">
        <v>381</v>
      </c>
    </row>
    <row r="24" spans="1:9">
      <c r="A24" s="3" t="s">
        <v>375</v>
      </c>
    </row>
    <row r="25" spans="1:9">
      <c r="A25" s="4" t="s">
        <v>272</v>
      </c>
      <c r="C25" s="4" t="s">
        <v>207</v>
      </c>
    </row>
    <row r="26" spans="1:9">
      <c r="A26" s="4" t="s">
        <v>382</v>
      </c>
      <c r="C26" s="5" t="n">
        <v>1</v>
      </c>
    </row>
    <row r="27" spans="1:9">
      <c r="A27" s="4" t="s">
        <v>297</v>
      </c>
      <c r="C27" s="5" t="n">
        <v>1</v>
      </c>
    </row>
    <row r="28" spans="1:9">
      <c r="A28" s="4" t="s">
        <v>259</v>
      </c>
      <c r="C28" s="10" t="n">
        <v>1.1</v>
      </c>
    </row>
    <row r="29" spans="1:9">
      <c r="A29" s="4" t="s">
        <v>383</v>
      </c>
    </row>
    <row r="30" spans="1:9">
      <c r="A30" s="3" t="s">
        <v>375</v>
      </c>
    </row>
    <row r="31" spans="1:9">
      <c r="A31" s="4" t="s">
        <v>379</v>
      </c>
      <c r="C31" s="7" t="n">
        <v>1000</v>
      </c>
    </row>
    <row r="32" spans="1:9">
      <c r="A32" s="4" t="s">
        <v>384</v>
      </c>
      <c r="C32" s="5" t="n">
        <v>1</v>
      </c>
    </row>
    <row r="33" spans="1:9">
      <c r="A33" s="4" t="s">
        <v>297</v>
      </c>
      <c r="C33" s="5" t="n">
        <v>1000</v>
      </c>
    </row>
    <row r="34" spans="1:9">
      <c r="A34" s="4" t="s">
        <v>385</v>
      </c>
    </row>
    <row r="35" spans="1:9">
      <c r="A35" s="3" t="s">
        <v>375</v>
      </c>
    </row>
    <row r="36" spans="1:9">
      <c r="A36" s="4" t="s">
        <v>293</v>
      </c>
      <c r="C36" s="5" t="n">
        <v>1000</v>
      </c>
    </row>
    <row r="37" spans="1:9">
      <c r="A37" s="4" t="s">
        <v>259</v>
      </c>
      <c r="C37" s="10" t="n">
        <v>1.1</v>
      </c>
    </row>
    <row r="38" spans="1:9">
      <c r="A38" s="4" t="s">
        <v>386</v>
      </c>
    </row>
    <row r="39" spans="1:9">
      <c r="A39" s="3" t="s">
        <v>375</v>
      </c>
    </row>
    <row r="40" spans="1:9">
      <c r="A40" s="4" t="s">
        <v>387</v>
      </c>
      <c r="C40" s="4" t="s">
        <v>388</v>
      </c>
    </row>
    <row r="41" spans="1:9">
      <c r="A41" s="4" t="s">
        <v>70</v>
      </c>
      <c r="B41" s="5" t="n">
        <v>2965</v>
      </c>
      <c r="C41" s="5" t="n">
        <v>6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01</v>
      </c>
    </row>
    <row r="5" spans="1:3">
      <c r="A5" s="3" t="s">
        <v>80</v>
      </c>
    </row>
    <row r="6" spans="1:3">
      <c r="A6" s="4" t="s">
        <v>81</v>
      </c>
      <c r="B6" s="5" t="n">
        <v>514</v>
      </c>
    </row>
    <row r="7" spans="1:3">
      <c r="A7" s="4" t="s">
        <v>82</v>
      </c>
      <c r="B7" s="5" t="n">
        <v>2387</v>
      </c>
      <c r="C7" s="7" t="n">
        <v>1349</v>
      </c>
    </row>
    <row r="8" spans="1:3">
      <c r="A8" s="4" t="s">
        <v>83</v>
      </c>
      <c r="B8" s="5" t="n">
        <v>308</v>
      </c>
      <c r="C8" s="5" t="n">
        <v>3206</v>
      </c>
    </row>
    <row r="9" spans="1:3">
      <c r="A9" s="4" t="s">
        <v>84</v>
      </c>
      <c r="B9" s="5" t="n">
        <v>3209</v>
      </c>
      <c r="C9" s="5" t="n">
        <v>4555</v>
      </c>
    </row>
    <row r="10" spans="1:3">
      <c r="A10" s="4" t="s">
        <v>85</v>
      </c>
      <c r="B10" s="5" t="n">
        <v>-2308</v>
      </c>
      <c r="C10" s="5" t="n">
        <v>-4555</v>
      </c>
    </row>
    <row r="11" spans="1:3">
      <c r="A11" s="3" t="s">
        <v>86</v>
      </c>
    </row>
    <row r="12" spans="1:3">
      <c r="A12" s="4" t="s">
        <v>87</v>
      </c>
      <c r="C12" s="5" t="n">
        <v>-229</v>
      </c>
    </row>
    <row r="13" spans="1:3">
      <c r="A13" s="4" t="s">
        <v>88</v>
      </c>
      <c r="B13" s="5" t="n">
        <v>6</v>
      </c>
      <c r="C13" s="5" t="n">
        <v>1</v>
      </c>
    </row>
    <row r="14" spans="1:3">
      <c r="A14" s="4" t="s">
        <v>89</v>
      </c>
      <c r="B14" s="5" t="n">
        <v>-67</v>
      </c>
    </row>
    <row r="15" spans="1:3">
      <c r="A15" s="4" t="s">
        <v>90</v>
      </c>
      <c r="B15" s="5" t="n">
        <v>1429</v>
      </c>
    </row>
    <row r="16" spans="1:3">
      <c r="A16" s="4" t="s">
        <v>91</v>
      </c>
      <c r="B16" s="5" t="n">
        <v>1368</v>
      </c>
      <c r="C16" s="5" t="n">
        <v>-228</v>
      </c>
    </row>
    <row r="17" spans="1:3">
      <c r="A17" s="4" t="s">
        <v>92</v>
      </c>
      <c r="B17" s="5" t="n">
        <v>-940</v>
      </c>
      <c r="C17" s="5" t="n">
        <v>-4783</v>
      </c>
    </row>
    <row r="18" spans="1:3">
      <c r="A18" s="4" t="s">
        <v>93</v>
      </c>
      <c r="C18" s="5" t="n">
        <v>-3</v>
      </c>
    </row>
    <row r="19" spans="1:3">
      <c r="A19" s="4" t="s">
        <v>94</v>
      </c>
      <c r="B19" s="7" t="n">
        <v>-940</v>
      </c>
      <c r="C19" s="7" t="n">
        <v>-4786</v>
      </c>
    </row>
    <row r="20" spans="1:3">
      <c r="A20" s="4" t="s">
        <v>95</v>
      </c>
      <c r="B20" s="10" t="n">
        <v>-1.75</v>
      </c>
      <c r="C20" s="10" t="n">
        <v>-7.82</v>
      </c>
    </row>
    <row r="21" spans="1:3">
      <c r="A21" s="4" t="s">
        <v>96</v>
      </c>
      <c r="B21" s="5" t="n">
        <v>1579</v>
      </c>
      <c r="C21" s="5" t="n">
        <v>612</v>
      </c>
    </row>
    <row r="22" spans="1:3">
      <c r="A22" s="3" t="s">
        <v>97</v>
      </c>
    </row>
    <row r="23" spans="1:3">
      <c r="A23" s="4" t="s">
        <v>98</v>
      </c>
      <c r="B23" s="7" t="n">
        <v>-1</v>
      </c>
      <c r="C23" s="7" t="n">
        <v>-4</v>
      </c>
    </row>
    <row r="24" spans="1:3">
      <c r="A24" s="4" t="s">
        <v>99</v>
      </c>
      <c r="B24" s="7" t="n">
        <v>-941</v>
      </c>
      <c r="C24" s="7" t="n">
        <v>-4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7</v>
      </c>
    </row>
    <row r="3" spans="1:3">
      <c r="A3" s="3" t="s">
        <v>101</v>
      </c>
    </row>
    <row r="4" spans="1:3">
      <c r="A4" s="4" t="s">
        <v>94</v>
      </c>
      <c r="B4" s="7" t="n">
        <v>-940</v>
      </c>
      <c r="C4" s="7" t="n">
        <v>-4786</v>
      </c>
    </row>
    <row r="5" spans="1:3">
      <c r="A5" s="3" t="s">
        <v>102</v>
      </c>
    </row>
    <row r="6" spans="1:3">
      <c r="A6" s="4" t="s">
        <v>103</v>
      </c>
      <c r="B6" s="5" t="n">
        <v>215</v>
      </c>
      <c r="C6" s="5" t="n">
        <v>81</v>
      </c>
    </row>
    <row r="7" spans="1:3">
      <c r="A7" s="4" t="s">
        <v>104</v>
      </c>
      <c r="B7" s="5" t="n">
        <v>166</v>
      </c>
      <c r="C7" s="5" t="n">
        <v>231</v>
      </c>
    </row>
    <row r="8" spans="1:3">
      <c r="A8" s="4" t="s">
        <v>105</v>
      </c>
      <c r="C8" s="5" t="n">
        <v>84</v>
      </c>
    </row>
    <row r="9" spans="1:3">
      <c r="A9" s="4" t="s">
        <v>90</v>
      </c>
      <c r="B9" s="5" t="n">
        <v>-1429</v>
      </c>
    </row>
    <row r="10" spans="1:3">
      <c r="A10" s="4" t="s">
        <v>89</v>
      </c>
      <c r="B10" s="5" t="n">
        <v>67</v>
      </c>
    </row>
    <row r="11" spans="1:3">
      <c r="A11" s="3" t="s">
        <v>106</v>
      </c>
    </row>
    <row r="12" spans="1:3">
      <c r="A12" s="4" t="s">
        <v>28</v>
      </c>
      <c r="B12" s="5" t="n">
        <v>-124</v>
      </c>
    </row>
    <row r="13" spans="1:3">
      <c r="A13" s="4" t="s">
        <v>29</v>
      </c>
      <c r="B13" s="5" t="n">
        <v>-153</v>
      </c>
    </row>
    <row r="14" spans="1:3">
      <c r="A14" s="4" t="s">
        <v>30</v>
      </c>
      <c r="B14" s="5" t="n">
        <v>49</v>
      </c>
      <c r="C14" s="5" t="n">
        <v>-67</v>
      </c>
    </row>
    <row r="15" spans="1:3">
      <c r="A15" s="4" t="s">
        <v>107</v>
      </c>
      <c r="C15" s="5" t="n">
        <v>2</v>
      </c>
    </row>
    <row r="16" spans="1:3">
      <c r="A16" s="4" t="s">
        <v>38</v>
      </c>
      <c r="B16" s="5" t="n">
        <v>535</v>
      </c>
      <c r="C16" s="5" t="n">
        <v>-1241</v>
      </c>
    </row>
    <row r="17" spans="1:3">
      <c r="A17" s="4" t="s">
        <v>108</v>
      </c>
      <c r="B17" s="5" t="n">
        <v>-1614</v>
      </c>
      <c r="C17" s="5" t="n">
        <v>-5696</v>
      </c>
    </row>
    <row r="18" spans="1:3">
      <c r="A18" s="3" t="s">
        <v>109</v>
      </c>
    </row>
    <row r="19" spans="1:3">
      <c r="A19" s="4" t="s">
        <v>110</v>
      </c>
      <c r="C19" s="5" t="n">
        <v>-8</v>
      </c>
    </row>
    <row r="20" spans="1:3">
      <c r="A20" s="4" t="s">
        <v>111</v>
      </c>
      <c r="C20" s="5" t="n">
        <v>-8</v>
      </c>
    </row>
    <row r="21" spans="1:3">
      <c r="A21" s="3" t="s">
        <v>112</v>
      </c>
    </row>
    <row r="22" spans="1:3">
      <c r="A22" s="4" t="s">
        <v>113</v>
      </c>
      <c r="B22" s="5" t="n">
        <v>184</v>
      </c>
    </row>
    <row r="23" spans="1:3">
      <c r="A23" s="4" t="s">
        <v>114</v>
      </c>
      <c r="B23" s="5" t="n">
        <v>1768</v>
      </c>
    </row>
    <row r="24" spans="1:3">
      <c r="A24" s="4" t="s">
        <v>115</v>
      </c>
      <c r="C24" s="5" t="n">
        <v>-940</v>
      </c>
    </row>
    <row r="25" spans="1:3">
      <c r="A25" s="4" t="s">
        <v>116</v>
      </c>
      <c r="B25" s="5" t="n">
        <v>1952</v>
      </c>
      <c r="C25" s="5" t="n">
        <v>-940</v>
      </c>
    </row>
    <row r="26" spans="1:3">
      <c r="A26" s="4" t="s">
        <v>117</v>
      </c>
      <c r="C26" s="5" t="n">
        <v>1</v>
      </c>
    </row>
    <row r="27" spans="1:3">
      <c r="A27" s="4" t="s">
        <v>118</v>
      </c>
      <c r="B27" s="5" t="n">
        <v>338</v>
      </c>
      <c r="C27" s="5" t="n">
        <v>-6643</v>
      </c>
    </row>
    <row r="28" spans="1:3">
      <c r="A28" s="4" t="s">
        <v>119</v>
      </c>
      <c r="B28" s="5" t="n">
        <v>1323</v>
      </c>
      <c r="C28" s="5" t="n">
        <v>23113</v>
      </c>
    </row>
    <row r="29" spans="1:3">
      <c r="A29" s="4" t="s">
        <v>120</v>
      </c>
      <c r="B29" s="5" t="n">
        <v>1661</v>
      </c>
      <c r="C29" s="5" t="n">
        <v>16470</v>
      </c>
    </row>
    <row r="30" spans="1:3">
      <c r="A30" s="3" t="s">
        <v>121</v>
      </c>
    </row>
    <row r="31" spans="1:3">
      <c r="A31" s="4" t="s">
        <v>122</v>
      </c>
      <c r="B31" s="7" t="n">
        <v>509</v>
      </c>
    </row>
    <row r="32" spans="1:3">
      <c r="A32" s="3" t="s">
        <v>123</v>
      </c>
    </row>
    <row r="33" spans="1:3">
      <c r="A33" s="4" t="s">
        <v>124</v>
      </c>
      <c r="C33" s="7" t="n">
        <v>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6:11Z</dcterms:created>
  <dcterms:modified xmlns:dcterms="http://purl.org/dc/terms/" xmlns:xsi="http://www.w3.org/2001/XMLSchema-instance" xsi:type="dcterms:W3CDTF">2017-05-12T16:16:11Z</dcterms:modified>
</cp:coreProperties>
</file>